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PERTY, BUILDINGS AND EQUIPME"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SEGMENT INFORMATION" sheetId="16" state="visible" r:id="rId16"/>
    <sheet xmlns:r="http://schemas.openxmlformats.org/officeDocument/2006/relationships" name="CONTINGENCIES AND LEGAL MATTERS" sheetId="17" state="visible" r:id="rId17"/>
    <sheet xmlns:r="http://schemas.openxmlformats.org/officeDocument/2006/relationships" name="SUBSEQUENT EVENTS" sheetId="18" state="visible" r:id="rId18"/>
    <sheet xmlns:r="http://schemas.openxmlformats.org/officeDocument/2006/relationships" name="REVENUE (Tables)" sheetId="19" state="visible" r:id="rId19"/>
    <sheet xmlns:r="http://schemas.openxmlformats.org/officeDocument/2006/relationships" name="PROPERTY, BUILDINGS AND EQUIP_2" sheetId="20" state="visible" r:id="rId20"/>
    <sheet xmlns:r="http://schemas.openxmlformats.org/officeDocument/2006/relationships" name="GOODWILL AND OTHER INTANGIBLE_2" sheetId="21" state="visible" r:id="rId21"/>
    <sheet xmlns:r="http://schemas.openxmlformats.org/officeDocument/2006/relationships" name="DEBT (Tables)" sheetId="22" state="visible" r:id="rId22"/>
    <sheet xmlns:r="http://schemas.openxmlformats.org/officeDocument/2006/relationships" name="DERIVATIVE INSTRUMENTS (Tables)" sheetId="23" state="visible" r:id="rId23"/>
    <sheet xmlns:r="http://schemas.openxmlformats.org/officeDocument/2006/relationships" name="SEGMENT INFORMATION (Tables)" sheetId="24" state="visible" r:id="rId24"/>
    <sheet xmlns:r="http://schemas.openxmlformats.org/officeDocument/2006/relationships" name="REVENUE - Disaggregation of Rev" sheetId="25" state="visible" r:id="rId25"/>
    <sheet xmlns:r="http://schemas.openxmlformats.org/officeDocument/2006/relationships" name="REVENUE - Narrative (Details)" sheetId="26" state="visible" r:id="rId26"/>
    <sheet xmlns:r="http://schemas.openxmlformats.org/officeDocument/2006/relationships" name="PROPERTY, BUILDINGS AND EQUIP_3" sheetId="27" state="visible" r:id="rId27"/>
    <sheet xmlns:r="http://schemas.openxmlformats.org/officeDocument/2006/relationships" name="GOODWILL AND OTHER INTANGIBLE_3" sheetId="28" state="visible" r:id="rId28"/>
    <sheet xmlns:r="http://schemas.openxmlformats.org/officeDocument/2006/relationships" name="GOODWILL AND OTHER INTANGIBLE_4" sheetId="29" state="visible" r:id="rId29"/>
    <sheet xmlns:r="http://schemas.openxmlformats.org/officeDocument/2006/relationships" name="GOODWILL AND OTHER INTANGIBLE_5" sheetId="30" state="visible" r:id="rId30"/>
    <sheet xmlns:r="http://schemas.openxmlformats.org/officeDocument/2006/relationships" name="DEBT - Long-Term Debt Instrumen" sheetId="31" state="visible" r:id="rId31"/>
    <sheet xmlns:r="http://schemas.openxmlformats.org/officeDocument/2006/relationships" name="DEBT - Narrative (Details)" sheetId="32" state="visible" r:id="rId32"/>
    <sheet xmlns:r="http://schemas.openxmlformats.org/officeDocument/2006/relationships" name="DERIVATIVE INSTRUMENTS - Narrat" sheetId="33" state="visible" r:id="rId33"/>
    <sheet xmlns:r="http://schemas.openxmlformats.org/officeDocument/2006/relationships" name="DERIVATIVE INSTRUMENTS - Effect" sheetId="34" state="visible" r:id="rId34"/>
    <sheet xmlns:r="http://schemas.openxmlformats.org/officeDocument/2006/relationships" name="DERIVATIVE INSTRUMENTS - Fair V" sheetId="35" state="visible" r:id="rId35"/>
    <sheet xmlns:r="http://schemas.openxmlformats.org/officeDocument/2006/relationships" name="SEGMENT INFORMATION - Narrative" sheetId="36" state="visible" r:id="rId36"/>
    <sheet xmlns:r="http://schemas.openxmlformats.org/officeDocument/2006/relationships" name="SEGMENT INFORMATION - Summary o" sheetId="37" state="visible" r:id="rId37"/>
    <sheet xmlns:r="http://schemas.openxmlformats.org/officeDocument/2006/relationships" name="CONTINGENCIES AND LEGAL MATTE_2"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Mar. 31, 2023</t>
        </is>
      </c>
      <c r="C2" s="2" t="inlineStr">
        <is>
          <t>Apr.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684</t>
        </is>
      </c>
      <c r="C8" s="4" t="inlineStr">
        <is>
          <t xml:space="preserve"> </t>
        </is>
      </c>
    </row>
    <row r="9">
      <c r="A9" s="4" t="inlineStr">
        <is>
          <t>Entity Registrant Name</t>
        </is>
      </c>
      <c r="B9" s="4" t="inlineStr">
        <is>
          <t>W.W. Grainger, Inc.</t>
        </is>
      </c>
      <c r="C9" s="4" t="inlineStr">
        <is>
          <t xml:space="preserve"> </t>
        </is>
      </c>
    </row>
    <row r="10">
      <c r="A10" s="4" t="inlineStr">
        <is>
          <t>Entity Incorporation, State or Country Code</t>
        </is>
      </c>
      <c r="B10" s="4" t="inlineStr">
        <is>
          <t>IL</t>
        </is>
      </c>
      <c r="C10" s="4" t="inlineStr">
        <is>
          <t xml:space="preserve"> </t>
        </is>
      </c>
    </row>
    <row r="11">
      <c r="A11" s="4" t="inlineStr">
        <is>
          <t>Entity Tax Identification Number</t>
        </is>
      </c>
      <c r="B11" s="4" t="inlineStr">
        <is>
          <t>36-1150280</t>
        </is>
      </c>
      <c r="C11" s="4" t="inlineStr">
        <is>
          <t xml:space="preserve"> </t>
        </is>
      </c>
    </row>
    <row r="12">
      <c r="A12" s="4" t="inlineStr">
        <is>
          <t>Entity Address, Address Line One</t>
        </is>
      </c>
      <c r="B12" s="4" t="inlineStr">
        <is>
          <t>100 Grainger Parkway</t>
        </is>
      </c>
      <c r="C12" s="4" t="inlineStr">
        <is>
          <t xml:space="preserve"> </t>
        </is>
      </c>
    </row>
    <row r="13">
      <c r="A13" s="4" t="inlineStr">
        <is>
          <t>Entity Address, City or Town</t>
        </is>
      </c>
      <c r="B13" s="4" t="inlineStr">
        <is>
          <t>Lake Forest,</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45-5201</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535-1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GW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166964</v>
      </c>
    </row>
    <row r="28">
      <c r="A28" s="4" t="inlineStr">
        <is>
          <t>Entity Central Index Key</t>
        </is>
      </c>
      <c r="B28" s="4" t="inlineStr">
        <is>
          <t>000027713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W.W. Grainger, Inc. is a broad line, business-to-business distributor of maintenance, repair and operating (MRO) products and services with operations primarily in North America (N.A.), Japan and the United Kingdom (U.K.). In this report, the words “Grainger” or “Company” mean W.W. Grainger, Inc. and its subsidiaries, except where the context makes it clear that the reference is only to W.W. Grainger, Inc. itself and not its subsidiaries. Basis of Presentation The Company's Condensed Consolidated Financial Statements have been prepared in accordance with U.S. generally accepted accounting principles (GAAP) for interim financial reporting and the rules and regulations of the U.S. Securities and Exchange Commission (SEC) and therefore do not include all information and disclosures normally included in the annual Consolidated Financial Statements. The preparation of these Condensed Consolidated Financial Statements and accompanying notes in conformity with GAAP requires management to make estimates and assumptions that affect the amounts reported. Actual results could differ materially from these estimated amounts. In the opinion of the Company’s management, the Condensed Consolidated Financial Statements reflect all adjustments, which are normal and recurring in nature, necessary for fair financial statement presentation. The Condensed Consolidated Balance Sheet at December 31, 2022, has been derived from the audited Consolidated Financial Statements at that date but does not include all of the information and footnotes required by GAAP for complete financial statements. The Condensed Consolidated Financial Statements should be read in conjunction with the Consolidated Financial Statements and accompanying notes for the year ended December 31, 2022 included in the Company’s Annual Report on Form 10-K filed with the SEC on February 21, 2023 (2022 Form 10-K). There w ere no mater ial changes to the Company’s significant accounting policies from those disclosed in Note 1 of the Notes to Consolidated Financial Statements in Part II, Item 8: Financial Statements and Supplementary Data in the Company's 2022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Grainger serves a large number of customers in diverse industries, which are subject to different economic and market-specific factors. The Company's revenue is primarily comprised of M RO product sales and related activities. The Company's presentation of revenue by segment and industry most reasonably depicts how the nature, amount, timing and uncertainty of the Company's revenue and cash flows are affected by economic and market-specific factors. In addition, the segments have unique underlying risks associated with customer purchasing behaviors. In the High-Touch Solutions N.A. segment, more than two-thirds of revenue is derived from customer contracts whereas in the Endless Assortment segment, a majority of revenue is derived f rom non-contractual purchases. The following table present the Company's percentage of revenue by reportable segment and by major customer industry: Three Months Ended March 31, 2023 2022 (1) High-Touch Solutions N.A. Endless Assortment Total Company (2) High-Touch Solutions N.A. Endless Assortment Total Company (2) Commercial Services 7 % 12 % 8 % 7 % 13 % 8 % Contractors 5 % 12 % 6 % 5 % 12 % 6 % Government 18 % 3 % 15 % 17 % 4 % 14 % Healthcare 7 % 2 % 6 % 8 % 2 % 6 % Manufacturing 31 % 30 % 31 % 31 % 30 % 31 % Retail 4 % 4 % 4 % 4 % 4 % 4 % Transportation 4 % 2 % 4 % 4 % 2 % 4 % Utilities 3 % 2 % 3 % 3 % 2 % 3 % Warehousing 4 % — % 3 % 5 % — % 4 % Wholesale 7 % 17 % 9 % 7 % 15 % 9 % Other (3) 10 % 16 % 11 % 9 % 16 % 11 % Total net sales 100 % 100 % 100 % 100 % 100 % 100 % Percent of total company revenue 81 % 18 % 100 % 79 % 19 % 100 % (1) Customer industry results for March 31, 2022 were reclassified to reflect the Company's current year classifications, which primarily uses the North American Industry Classification System (NAICS) beginning January 1, 2023. (2) Total Company includes other businesses, which includes the Cromwell business. Other businesses account for approximately 1% an d 2% of reven ue for the three months ended March 31, 2023 and 2022, respectively. (3) Other primarily includes revenue from industries and customers that are not material individually, including hospitality, restaurants, property management and natural resources. Total accrued sales incentives are recorded in Accrued expenses and were approximately $92 mil lion and $102 million as of March 31, 2023 and December 31, 2022, respectively. The Compa ny had no material unsatisfied performance obligations, contract assets or liabilities as of March 31,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BUILDINGS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BUILDINGS AND EQUIPMENT</t>
        </is>
      </c>
      <c r="B4" s="4" t="inlineStr">
        <is>
          <t xml:space="preserve">PROPERTY, BUILDINGS AND EQUIPMENT Property, buildings and equipment consisted of the following (in millions of dollars): As of March 31, 2023 December 31, 2022 Land and land improvements $ 319 $ 318 Building, structures and improvements 1,432 1,463 Furniture, fixtures, machinery and equipment 1,708 1,662 Property, buildings and equipment $ 3,459 $ 3,443 Less accumulated depreciation and amortization 1,991 1,982 Property, buildings and equipment – net $ 1,468 $ 1,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did not identify any significant events or changes in circumstances that indicated the existence of impairment indicators during the three months ended March 31, 2023. As such, quantitative assessments were not required. The balances and changes in the carrying amount of goodwill by segment are as follows (in millions of dollars): High-Touch Solutions N.A. Endless Assortment Other Total Balance at January 1, 2022 $ 321 $ 63 $ — $ 384 Translation (8) (5) — (13) Balance at December 31, 2022 313 58 — 371 Translation — (1) — (1) Balance at March 31, 2023 $ 313 $ 57 $ — $ 370 The aggregate cumulative goodwill impairments as of March 31, 2023, was $137 million and consisted of $32 million within High-Touch Solutions N.A. and $105 million in Other. The balances and changes in intangible assets – net are as follows (in millions of dollars): As of March 31, 2023 December 31, 2022 Weighted average life Gross carrying amount Accumulated amortization/impairment Net carrying amount Gross carrying amount Accumulated amortization/impairment Net carrying amount Customer lists and relationships 11.7 years $ 217 $ 183 $ 34 $ 217 $ 181 $ 36 Trademarks, trade names and other 14.4 years 32 23 9 32 22 10 Non-amortized trade names and other Indefinite 22 — 22 22 — 22 Capitalized software 4.2 years 597 428 169 580 416 164 Total intangible assets 6.9 years $ 868 $ 634 $ 234 $ 851 $ 619 $ 2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otal debt, including long-term, cur rent maturities and debt issuance costs and discounts – net, consisted of the following (in millions of dollars): As of March 31, 2023 December 31, 2022 Carrying Value Fair Value Carrying Value Fair Value 4.60% senior notes due 2045 $ 1,000 $ 959 $ 1,000 $ 916 1.85% senior notes due 2025 500 476 500 470 4.20% senior notes due 2047 400 357 400 338 3.75% senior notes due 2046 400 332 400 317 Japanese yen term loan 56 56 69 69 Other (20) (20) (29) (29) Subtotal 2,336 2,160 2,340 2,081 Less current maturities (37) (37) (35) (35) Debt issuance costs and discounts – net of amortization (21) (21) (21) (21) Long-term debt $ 2,278 $ 2,102 $ 2,284 $ 2,025 Senior Notes Between 2015 and 2020, Grainger issue d $2.3 billion in unsecured long-term debt (Senior Notes) primarily to provide flexibility in funding general working capital needs, share repurchases a nd long-term cash requirements. The Senior Notes require no principal payments until maturity and interest is paid semi-annually. The Company incurred debt issuance costs related to its Senior Notes of approxima tely $29 million, representing underwriting fees and other expenses, that were recorded as a contra-liability within Long-term debt and are being amortized over the term of the Senior Notes using the straight-line method to Interest expense – net. The Company uses interest rate swaps to manage the risks associated with its 1.85% Senior Notes. These swaps were designated for hedge accounting treatment as fair value hedges. The resulting carrying value adjustments as of March 31, 2023 and December 31, 2022, are presented within Other in the table above. F or further discussion on the Company's hedge accounting policies, see Note 6. Term Loan In August 2020, MonotaRO entered into a ¥9 billion te rm loan agreement to fund technology investments and the expansion of its distribution center (DC) network. As of March 31, 2023 and December 31, 2022, the carrying amount of the term loan, including current maturities due within one year, was $56 million and $69 million, respectively. The term loan matures i n August 2024, payable over four equal semi-annual principal installments in 2023 and 2024 and bears an average interest of 0.05%. Fair Value The estimated fair value of the Company’s Senior Notes was based on available external pricing data and current market rates for similar debt instruments, among other factors, which are classified as Level 2 inputs within the fair v alue hierarchy. For further information on the Company’s debt instruments, see Note 5 of the Notes to Consolidated Financia l Statements in Part II, Item 8: Financial Statements and Supplementary Data in the Company’s 2022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s earnings and cash flows are subject to fluctuations due to changes in foreign currency exchange rates and interest rates. Grainger currently, and may in the future, enters into certain derivatives or other financial instruments to hedge against these risks. Fair Value Hedges The Company uses interest rate swaps to hedge a portion of its fixed-rate long-term debt. These swaps are treated as fair value hedges and consequently the gain or loss on the derivative as well as the offsetting gain or loss on the hedged item, are recognized in the Consolidated Statements of Earnings in Interest expense – net. The notional amount of the Company’s outstanding fair value hedges as of March 31, 2023 and December 31, 2022 wa s $450 million and $500 million, respectively. The liability hedged by the interest rate swaps is recorded on the Condensed Consolidated Balance Sheets in Long-term debt. As of March 31, 2023 and December 31, 2022, the carrying amount of the hedged item, including the cumulative amount of fair value hedging adjustments was $424 million and $466 million , respectively. The effect of the Company's fair value hedges on the Condensed Consolidated Statements of Earnings in Interest expense – net is as follows (in millions of dollars): Three Months Ended March 31, 2023 2022 Gain or (loss): Interest rate swaps: Hedged item $ (8) $ 19 Derivatives designated as hedging instrument $ 8 $ (19) The location and fair values of derivative instruments designated as hedging instruments in the Condensed Consolidated Balance Sheets as of March 31, 2023, are shown in the following table (in millions of dollars): As of March 31, 2023 December 31, 2022 Interest rate swaps reported in Other non-current liabilities $ 22 $ 34 Fair Value The estimated fair values of the Company's derivative instruments were based on quoted market forward rates, which are classified as Level 2 inputs within the fair value hierarchy and reflect the present value of the amount that the Company would pay for contracts involving the same notional amounts and maturity dates. No adjustments were required during the current period to reflect the counterparty’s credit risk or t he Com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Grainger's two reportable segments are High-Touch Solutions N.A. and Endless Assortment. The remaining businesses, which include the Company's Cromwell business, are classified as Other to reconcile to consolidated results. These businesses individually and in the aggregate do not meet the criteria of a reportable segment. The Company's corporate costs are allocated to each reportable segment based on benefits received. Additionally, intersegment sales transactions, which are sales between Grainger businesses in separate reportable segments, are eliminated within the segment to present only the impact of sales to external customers. Service fees for intersegment sales are included in each segment's selling, general and administrative expenses and are also eliminated in the Company's Consolidated Financial Statements. Following is a summary of segment results (in millions of dollars): Three Months Ended March 31, 2023 2022 Net sales Operating earnings (losses) Net sales Operating earnings (losses) High-Touch Solutions N.A. $ 3,294 $ 621 $ 2,878 $ 481 Endless Assortment 724 58 697 55 Other 73 1 72 (2) Total Company $ 4,091 $ 680 $ 3,647 $ 534 The Company is a broad line distributor of MRO products and services. Products are regularly added and removed from the Company's inventory. Accordingly, it would be impractical to provide sales information by product category due to the way the business is managed, and the dynamic nature of the inventory offered, including the evolving list of products stocked and additional products available online but not stocked. Assets for reportable segments are not disclosed as such information is not regularly reviewed by the Company's Chief Operating Decision Mak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MATTER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 AND LEGAL MATTERS</t>
        </is>
      </c>
      <c r="B4" s="4" t="inlineStr">
        <is>
          <t>CONTINGENCIES AND LEGAL MATTERS From time to time the Company is involved in various legal and administrative proceedings, including claims related to: product liability, safety or compliance; privacy and cybersecurity matters; negligence; contract disputes; environmental issues; unclaimed property; wage and hour laws; intellectual property; advertising and marketing; consumer protection; pricing (including disaster or emergency declaration pricing statutes); employment practices; regulatory compliance, including trade and export matters; anti-bribery and corruption; and other matters and actions brought by employees, consumers, competitors, suppliers, customers, governmental entities and other third parties. As previously disclosed, since the fourth quarter of 2019, Grainger, KMCO, LLC (KMCO) and other defendants have been named in several product liability-related lawsuits in the Harris County, Texas District Court relating to an explosion at a KMCO chemical refinery located in Crosby, Harris County, Texas on April 2, 2019. The complaints in which Grainger has been named, which to date encompass approximately 186 plaintiffs, seek recovery of compensatory and other damages and relief in relation to personal injury, including one death and various other alleged injuries. On May 8, 2020, KMCO filed a voluntary petition in the United States Bankruptcy Court for the Southern District of Texas for relief under Chapter 7 of Title 11 of the United States Bankruptcy Court in the case KMCO, LLC, No. 20-60028. As a result of the Chapter 7 proceedings, the claims against KMCO in the Harris County lawsuits were stayed. Effective January 1, 2021, the Bankruptcy Court lifted the stay with respect to KMCO. In the product liability cases, the Harris County District Court decided to schedule bellwether trials involving a subset of plaintiffs the Court believes are representative of the parties' claims and defenses, and the first of such trials involving six pl aintiffs (the First Scheduled Trial) was scheduled to commence in mid-January 2023 and later postponed until May 2023. To date, the Company and 32 plaintiffs have executed settlement agreements with respect to such plaintiffs' claims against the Company. Those 32 plaintiffs include the plaintiffs who alleged the most serious injuries, as well as all six plaintiffs from the First Scheduled Trial. The contingent liability and corresponding recoverable asset recorded on the Consolidated Balance Sheet as of December 31, 2022 related to settlements previously disclosed were relieved in full upon payment by insurance. This resulted in no effect on net earnings or cash flows for the quarter ended March 31, 2023. Whether trials involving any or all of the remaining plaintiffs will proceed is uncertain and the timing or outcome of any such trials cannot currently be predicted, nor is it currently possible to make any additional estimate of potential loss or range of loss. On December 16, 2020, KMCO, the trustee of its estate and ORG Chemical Holdings, LLC, KMCO’s parent company (ORG), filed a property damage lawsuit relating to the KMCO chemical refinery incident against Grainger and another defendant in the Harris County, Texas District Court, which seeks unspecified damages (the KMCO Case). On April 1, 2021, 24 individual plaintiffs filed a petition in intervention seeking to be added as plaintiffs in the KMCO Case and seeking unspecified damages. On March 24, 2021, Indian Harbor Insurance Company, together with other insurance companies and underwriters, filed a property damage lawsuit relating to the KMCO chemical refinery incident against Grainger and another defendant in the Harris County, Texas District Court, seeking reimbursement of insurance payments made to or on behalf of KMCO and ORG, the insured parties under their respective policies, and other damages. The Company is currently unable to predict the timing, outcome or any estimate of possible loss or range of loss of the ORG and the Indian Harbor Insurance Company lawsuits. Grainger continues to investigate each of the various remaining claims against the Company relating to the KMCO chemical refinery incident and intends to contest these matters vigorously. Also, as a government contractor selling to federal, state and local governmental entities, the Company may be subject to governmental or regulatory inquiries or audits or other proceedings, including those related to contract administration, pricing and product compliance. From time to time, the Company has also been named, along with numerous other nonaffiliated companies, as defendant in litigation in various states involving asbestos and/or silica. These lawsuits typically assert claims of personal injury arising from alleged exposure to asbestos and/or silica as a consequence of products manufactured by third parties purportedly distributed by the Company. While several lawsuits have been dismissed in the past based on the lack of product identification, if a specific product distributed by the Company is identified in any pending or future lawsuits, the Company will seek to exercise indemnification remedies against the product manufacturer to the extent available. In addition, the Company believes that a substantial number of these claims are covered by insurance. The Company has entered into agreements with its major insurance carriers relating to the scope, coverage and the costs of defense of lawsuits involving claims of exposure to asbestos. The Company believes it has strong legal and factual defenses and intends to continue defending itself vigorously in these lawsuits. While the Company is unable to predict the outcome of any of these proceedings and other matters, it believes that their ultimate resolution will not have, either individually or in the aggregate, a material adverse effect on the Company’s consolidated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April 26, 2023, the Company’s Board of Directors declared a quarterly dividend of $1.86 per share, payable June 1, 2023, to shareholders of record on May 8,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s</t>
        </is>
      </c>
      <c r="B4" s="4" t="inlineStr">
        <is>
          <t>The following table present the Company's percentage of revenue by reportable segment and by major customer industry: Three Months Ended March 31, 2023 2022 (1) High-Touch Solutions N.A. Endless Assortment Total Company (2) High-Touch Solutions N.A. Endless Assortment Total Company (2) Commercial Services 7 % 12 % 8 % 7 % 13 % 8 % Contractors 5 % 12 % 6 % 5 % 12 % 6 % Government 18 % 3 % 15 % 17 % 4 % 14 % Healthcare 7 % 2 % 6 % 8 % 2 % 6 % Manufacturing 31 % 30 % 31 % 31 % 30 % 31 % Retail 4 % 4 % 4 % 4 % 4 % 4 % Transportation 4 % 2 % 4 % 4 % 2 % 4 % Utilities 3 % 2 % 3 % 3 % 2 % 3 % Warehousing 4 % — % 3 % 5 % — % 4 % Wholesale 7 % 17 % 9 % 7 % 15 % 9 % Other (3) 10 % 16 % 11 % 9 % 16 % 11 % Total net sales 100 % 100 % 100 % 100 % 100 % 100 % Percent of total company revenue 81 % 18 % 100 % 79 % 19 % 100 % (1) Customer industry results for March 31, 2022 were reclassified to reflect the Company's current year classifications, which primarily uses the North American Industry Classification System (NAICS) beginning January 1, 2023. (2) Total Company includes other businesses, which includes the Cromwell business. Other businesses account for approximately 1% an d 2% of reven ue for the three months ended March 31, 2023 and 2022, respectively. (3) Other primarily includes revenue from industries and customers that are not material individually, including hospitality, restaurants, property management and natural resour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4091</v>
      </c>
      <c r="C4" s="6" t="n">
        <v>3647</v>
      </c>
    </row>
    <row r="5">
      <c r="A5" s="4" t="inlineStr">
        <is>
          <t>Cost of goods sold</t>
        </is>
      </c>
      <c r="B5" s="5" t="n">
        <v>2457</v>
      </c>
      <c r="C5" s="5" t="n">
        <v>2264</v>
      </c>
    </row>
    <row r="6">
      <c r="A6" s="4" t="inlineStr">
        <is>
          <t>Gross profit</t>
        </is>
      </c>
      <c r="B6" s="5" t="n">
        <v>1634</v>
      </c>
      <c r="C6" s="5" t="n">
        <v>1383</v>
      </c>
    </row>
    <row r="7">
      <c r="A7" s="4" t="inlineStr">
        <is>
          <t>Selling, general and administrative expenses</t>
        </is>
      </c>
      <c r="B7" s="5" t="n">
        <v>954</v>
      </c>
      <c r="C7" s="5" t="n">
        <v>849</v>
      </c>
    </row>
    <row r="8">
      <c r="A8" s="4" t="inlineStr">
        <is>
          <t>Operating earnings</t>
        </is>
      </c>
      <c r="B8" s="5" t="n">
        <v>680</v>
      </c>
      <c r="C8" s="5" t="n">
        <v>534</v>
      </c>
    </row>
    <row r="9">
      <c r="A9" s="3" t="inlineStr">
        <is>
          <t>Other (income) expense:</t>
        </is>
      </c>
      <c r="B9" s="4" t="inlineStr">
        <is>
          <t xml:space="preserve"> </t>
        </is>
      </c>
      <c r="C9" s="4" t="inlineStr">
        <is>
          <t xml:space="preserve"> </t>
        </is>
      </c>
    </row>
    <row r="10">
      <c r="A10" s="4" t="inlineStr">
        <is>
          <t>Interest expense – net</t>
        </is>
      </c>
      <c r="B10" s="5" t="n">
        <v>24</v>
      </c>
      <c r="C10" s="5" t="n">
        <v>23</v>
      </c>
    </row>
    <row r="11">
      <c r="A11" s="4" t="inlineStr">
        <is>
          <t>Other – net</t>
        </is>
      </c>
      <c r="B11" s="5" t="n">
        <v>-6</v>
      </c>
      <c r="C11" s="5" t="n">
        <v>-6</v>
      </c>
    </row>
    <row r="12">
      <c r="A12" s="4" t="inlineStr">
        <is>
          <t>Total other expense – net</t>
        </is>
      </c>
      <c r="B12" s="5" t="n">
        <v>18</v>
      </c>
      <c r="C12" s="5" t="n">
        <v>17</v>
      </c>
    </row>
    <row r="13">
      <c r="A13" s="4" t="inlineStr">
        <is>
          <t>Earnings before income taxes</t>
        </is>
      </c>
      <c r="B13" s="5" t="n">
        <v>662</v>
      </c>
      <c r="C13" s="5" t="n">
        <v>517</v>
      </c>
    </row>
    <row r="14">
      <c r="A14" s="4" t="inlineStr">
        <is>
          <t>Income tax provision</t>
        </is>
      </c>
      <c r="B14" s="5" t="n">
        <v>154</v>
      </c>
      <c r="C14" s="5" t="n">
        <v>132</v>
      </c>
    </row>
    <row r="15">
      <c r="A15" s="4" t="inlineStr">
        <is>
          <t>Net earnings</t>
        </is>
      </c>
      <c r="B15" s="5" t="n">
        <v>508</v>
      </c>
      <c r="C15" s="5" t="n">
        <v>385</v>
      </c>
    </row>
    <row r="16">
      <c r="A16" s="4" t="inlineStr">
        <is>
          <t>Less net earnings attributable to noncontrolling interest</t>
        </is>
      </c>
      <c r="B16" s="5" t="n">
        <v>20</v>
      </c>
      <c r="C16" s="5" t="n">
        <v>19</v>
      </c>
    </row>
    <row r="17">
      <c r="A17" s="4" t="inlineStr">
        <is>
          <t>Net earnings attributable to W.W. Grainger, Inc.</t>
        </is>
      </c>
      <c r="B17" s="6" t="n">
        <v>488</v>
      </c>
      <c r="C17" s="6" t="n">
        <v>366</v>
      </c>
    </row>
    <row r="18">
      <c r="A18" s="3" t="inlineStr">
        <is>
          <t>Earnings per share:</t>
        </is>
      </c>
      <c r="B18" s="4" t="inlineStr">
        <is>
          <t xml:space="preserve"> </t>
        </is>
      </c>
      <c r="C18" s="4" t="inlineStr">
        <is>
          <t xml:space="preserve"> </t>
        </is>
      </c>
    </row>
    <row r="19">
      <c r="A19" s="4" t="inlineStr">
        <is>
          <t>Basic (in dollars per share)</t>
        </is>
      </c>
      <c r="B19" s="7" t="n">
        <v>9.66</v>
      </c>
      <c r="C19" s="7" t="n">
        <v>7.11</v>
      </c>
    </row>
    <row r="20">
      <c r="A20" s="4" t="inlineStr">
        <is>
          <t>Diluted (in dollars per share)</t>
        </is>
      </c>
      <c r="B20" s="7" t="n">
        <v>9.609999999999999</v>
      </c>
      <c r="C20" s="7" t="n">
        <v>7.07</v>
      </c>
    </row>
    <row r="21">
      <c r="A21" s="3" t="inlineStr">
        <is>
          <t>Weighted average number of shares outstanding:</t>
        </is>
      </c>
      <c r="B21" s="4" t="inlineStr">
        <is>
          <t xml:space="preserve"> </t>
        </is>
      </c>
      <c r="C21" s="4" t="inlineStr">
        <is>
          <t xml:space="preserve"> </t>
        </is>
      </c>
    </row>
    <row r="22">
      <c r="A22" s="4" t="inlineStr">
        <is>
          <t>Basic (in shares)</t>
        </is>
      </c>
      <c r="B22" s="8" t="n">
        <v>50.2</v>
      </c>
      <c r="C22" s="8" t="n">
        <v>51.1</v>
      </c>
    </row>
    <row r="23">
      <c r="A23" s="4" t="inlineStr">
        <is>
          <t>Diluted (in shares)</t>
        </is>
      </c>
      <c r="B23" s="8" t="n">
        <v>50.5</v>
      </c>
      <c r="C23" s="8" t="n">
        <v>5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BUILDINGS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Buildings and Equipment</t>
        </is>
      </c>
      <c r="B4" s="4" t="inlineStr">
        <is>
          <t xml:space="preserve">Property, buildings and equipment consisted of the following (in millions of dollars): As of March 31, 2023 December 31, 2022 Land and land improvements $ 319 $ 318 Building, structures and improvements 1,432 1,463 Furniture, fixtures, machinery and equipment 1,708 1,662 Property, buildings and equipment $ 3,459 $ 3,443 Less accumulated depreciation and amortization 1,991 1,982 Property, buildings and equipment – net $ 1,468 $ 1,4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Balances and Changes in Carrying Amounts of Goodwill</t>
        </is>
      </c>
      <c r="B4" s="4" t="inlineStr">
        <is>
          <t xml:space="preserve">The balances and changes in the carrying amount of goodwill by segment are as follows (in millions of dollars): High-Touch Solutions N.A. Endless Assortment Other Total Balance at January 1, 2022 $ 321 $ 63 $ — $ 384 Translation (8) (5) — (13) Balance at December 31, 2022 313 58 — 371 Translation — (1) — (1) Balance at March 31, 2023 $ 313 $ 57 $ — $ 370 </t>
        </is>
      </c>
    </row>
    <row r="5">
      <c r="A5" s="4" t="inlineStr">
        <is>
          <t>Schedule of Balance in Intangible Assets, Net</t>
        </is>
      </c>
      <c r="B5" s="4" t="inlineStr">
        <is>
          <t xml:space="preserve">The balances and changes in intangible assets – net are as follows (in millions of dollars): As of March 31, 2023 December 31, 2022 Weighted average life Gross carrying amount Accumulated amortization/impairment Net carrying amount Gross carrying amount Accumulated amortization/impairment Net carrying amount Customer lists and relationships 11.7 years $ 217 $ 183 $ 34 $ 217 $ 181 $ 36 Trademarks, trade names and other 14.4 years 32 23 9 32 22 10 Non-amortized trade names and other Indefinite 22 — 22 22 — 22 Capitalized software 4.2 years 597 428 169 580 416 164 Total intangible assets 6.9 years $ 868 $ 634 $ 234 $ 851 $ 619 $ 2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long-term, current maturities and debt issuance costs and discounts – net, consisted of the following (in millions of dollars): As of March 31, 2023 December 31, 2022 Carrying Value Fair Value Carrying Value Fair Value 4.60% senior notes due 2045 $ 1,000 $ 959 $ 1,000 $ 916 1.85% senior notes due 2025 500 476 500 470 4.20% senior notes due 2047 400 357 400 338 3.75% senior notes due 2046 400 332 400 317 Japanese yen term loan 56 56 69 69 Other (20) (20) (29) (29) Subtotal 2,336 2,160 2,340 2,081 Less current maturities (37) (37) (35) (35) Debt issuance costs and discounts – net of amortization (21) (21) (21) (21) Long-term debt $ 2,278 $ 2,102 $ 2,284 $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Effect of Fair Value Hedges in Interest Expense, Net</t>
        </is>
      </c>
      <c r="B4" s="4" t="inlineStr">
        <is>
          <t>The effect of the Company's fair value hedges on the Condensed Consolidated Statements of Earnings in Interest expense – net is as follows (in millions of dollars): Three Months Ended March 31, 2023 2022 Gain or (loss): Interest rate swaps: Hedged item $ (8) $ 19 Derivatives designated as hedging instrument $ 8 $ (19)</t>
        </is>
      </c>
    </row>
    <row r="5">
      <c r="A5" s="4" t="inlineStr">
        <is>
          <t>Schedule of Fair Value and Carrying Amounts of Outstanding Derivative Instruments</t>
        </is>
      </c>
      <c r="B5" s="4" t="inlineStr">
        <is>
          <t xml:space="preserve">The location and fair values of derivative instruments designated as hedging instruments in the Condensed Consolidated Balance Sheets as of March 31, 2023, are shown in the following table (in millions of dollars): As of March 31, 2023 December 31, 2022 Interest rate swaps reported in Other non-current liabilities $ 22 $ 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Segment Results</t>
        </is>
      </c>
      <c r="B4" s="4" t="inlineStr">
        <is>
          <t xml:space="preserve">Following is a summary of segment results (in millions of dollars): Three Months Ended March 31, 2023 2022 Net sales Operating earnings (losses) Net sales Operating earnings (losses) High-Touch Solutions N.A. $ 3,294 $ 621 $ 2,878 $ 481 Endless Assortment 724 58 697 55 Other 73 1 72 (2) Total Company $ 4,091 $ 680 $ 3,647 $ 5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REVENUE - Disaggregation of Revenues (Detail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net sales (as a percent)</t>
        </is>
      </c>
      <c r="B4" s="9" t="n">
        <v>1</v>
      </c>
      <c r="C4" s="9" t="n">
        <v>1</v>
      </c>
    </row>
    <row r="5">
      <c r="A5" s="4" t="inlineStr">
        <is>
          <t>Percent of total company revenue</t>
        </is>
      </c>
      <c r="B5" s="9" t="n">
        <v>1</v>
      </c>
      <c r="C5" s="9" t="n">
        <v>1</v>
      </c>
    </row>
    <row r="6">
      <c r="A6" s="4" t="inlineStr">
        <is>
          <t>Operating earnings (loss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company revenue (as a percent)</t>
        </is>
      </c>
      <c r="B8" s="9" t="n">
        <v>0.01</v>
      </c>
      <c r="C8" s="9" t="n">
        <v>0.02</v>
      </c>
    </row>
    <row r="9">
      <c r="A9" s="4" t="inlineStr">
        <is>
          <t>Contractor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net sales (as a percent)</t>
        </is>
      </c>
      <c r="B11" s="9" t="n">
        <v>0.08</v>
      </c>
      <c r="C11" s="9" t="n">
        <v>0.08</v>
      </c>
    </row>
    <row r="12">
      <c r="A12" s="4" t="inlineStr">
        <is>
          <t>Commercial</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net sales (as a percent)</t>
        </is>
      </c>
      <c r="B14" s="9" t="n">
        <v>0.06</v>
      </c>
      <c r="C14" s="9" t="n">
        <v>0.06</v>
      </c>
    </row>
    <row r="15">
      <c r="A15" s="4" t="inlineStr">
        <is>
          <t>Government Custom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net sales (as a percent)</t>
        </is>
      </c>
      <c r="B17" s="9" t="n">
        <v>0.15</v>
      </c>
      <c r="C17" s="9" t="n">
        <v>0.14</v>
      </c>
    </row>
    <row r="18">
      <c r="A18" s="4" t="inlineStr">
        <is>
          <t>Healthcare Custom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net sales (as a percent)</t>
        </is>
      </c>
      <c r="B20" s="9" t="n">
        <v>0.06</v>
      </c>
      <c r="C20" s="9" t="n">
        <v>0.06</v>
      </c>
    </row>
    <row r="21">
      <c r="A21" s="4" t="inlineStr">
        <is>
          <t>Manufacturing</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net sales (as a percent)</t>
        </is>
      </c>
      <c r="B23" s="9" t="n">
        <v>0.31</v>
      </c>
      <c r="C23" s="9" t="n">
        <v>0.31</v>
      </c>
    </row>
    <row r="24">
      <c r="A24" s="4" t="inlineStr">
        <is>
          <t>Retail/Wholesal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net sales (as a percent)</t>
        </is>
      </c>
      <c r="B26" s="9" t="n">
        <v>0.04</v>
      </c>
      <c r="C26" s="9" t="n">
        <v>0.04</v>
      </c>
    </row>
    <row r="27">
      <c r="A27" s="4" t="inlineStr">
        <is>
          <t>Transportation</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net sales (as a percent)</t>
        </is>
      </c>
      <c r="B29" s="9" t="n">
        <v>0.04</v>
      </c>
      <c r="C29" s="9" t="n">
        <v>0.04</v>
      </c>
    </row>
    <row r="30">
      <c r="A30" s="4" t="inlineStr">
        <is>
          <t>Utilitie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net sales (as a percent)</t>
        </is>
      </c>
      <c r="B32" s="9" t="n">
        <v>0.03</v>
      </c>
      <c r="C32" s="9" t="n">
        <v>0.03</v>
      </c>
    </row>
    <row r="33">
      <c r="A33" s="4" t="inlineStr">
        <is>
          <t>Warehousing</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net sales (as a percent)</t>
        </is>
      </c>
      <c r="B35" s="9" t="n">
        <v>0.03</v>
      </c>
      <c r="C35" s="9" t="n">
        <v>0.04</v>
      </c>
    </row>
    <row r="36">
      <c r="A36" s="4" t="inlineStr">
        <is>
          <t>Wholesal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net sales (as a percent)</t>
        </is>
      </c>
      <c r="B38" s="9" t="n">
        <v>0.09</v>
      </c>
      <c r="C38" s="9" t="n">
        <v>0.09</v>
      </c>
    </row>
    <row r="39">
      <c r="A39" s="4" t="inlineStr">
        <is>
          <t>Oth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net sales (as a percent)</t>
        </is>
      </c>
      <c r="B41" s="9" t="n">
        <v>0.11</v>
      </c>
      <c r="C41" s="9" t="n">
        <v>0.11</v>
      </c>
    </row>
    <row r="42">
      <c r="A42" s="4" t="inlineStr">
        <is>
          <t>High-Touch Solutions N.A.</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tal net sales (as a percent)</t>
        </is>
      </c>
      <c r="B44" s="9" t="n">
        <v>1</v>
      </c>
      <c r="C44" s="9" t="n">
        <v>1</v>
      </c>
    </row>
    <row r="45">
      <c r="A45" s="4" t="inlineStr">
        <is>
          <t>Percent of total company revenue</t>
        </is>
      </c>
      <c r="B45" s="9" t="n">
        <v>0.8100000000000001</v>
      </c>
      <c r="C45" s="9" t="n">
        <v>0.79</v>
      </c>
    </row>
    <row r="46">
      <c r="A46" s="4" t="inlineStr">
        <is>
          <t>High-Touch Solutions N.A. | Contractor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net sales (as a percent)</t>
        </is>
      </c>
      <c r="B48" s="9" t="n">
        <v>0.07000000000000001</v>
      </c>
      <c r="C48" s="9" t="n">
        <v>0.07000000000000001</v>
      </c>
    </row>
    <row r="49">
      <c r="A49" s="4" t="inlineStr">
        <is>
          <t>High-Touch Solutions N.A. | Commercial</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net sales (as a percent)</t>
        </is>
      </c>
      <c r="B51" s="9" t="n">
        <v>0.05</v>
      </c>
      <c r="C51" s="9" t="n">
        <v>0.05</v>
      </c>
    </row>
    <row r="52">
      <c r="A52" s="4" t="inlineStr">
        <is>
          <t>High-Touch Solutions N.A. | Government Customer</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Total net sales (as a percent)</t>
        </is>
      </c>
      <c r="B54" s="9" t="n">
        <v>0.18</v>
      </c>
      <c r="C54" s="9" t="n">
        <v>0.17</v>
      </c>
    </row>
    <row r="55">
      <c r="A55" s="4" t="inlineStr">
        <is>
          <t>High-Touch Solutions N.A. | Healthcare Customer</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Total net sales (as a percent)</t>
        </is>
      </c>
      <c r="B57" s="9" t="n">
        <v>0.07000000000000001</v>
      </c>
      <c r="C57" s="9" t="n">
        <v>0.08</v>
      </c>
    </row>
    <row r="58">
      <c r="A58" s="4" t="inlineStr">
        <is>
          <t>High-Touch Solutions N.A. | Manufacturing</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Total net sales (as a percent)</t>
        </is>
      </c>
      <c r="B60" s="9" t="n">
        <v>0.31</v>
      </c>
      <c r="C60" s="9" t="n">
        <v>0.31</v>
      </c>
    </row>
    <row r="61">
      <c r="A61" s="4" t="inlineStr">
        <is>
          <t>High-Touch Solutions N.A. | Retail/Wholesale</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Total net sales (as a percent)</t>
        </is>
      </c>
      <c r="B63" s="9" t="n">
        <v>0.04</v>
      </c>
      <c r="C63" s="9" t="n">
        <v>0.04</v>
      </c>
    </row>
    <row r="64">
      <c r="A64" s="4" t="inlineStr">
        <is>
          <t>High-Touch Solutions N.A. | Transportation</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Total net sales (as a percent)</t>
        </is>
      </c>
      <c r="B66" s="9" t="n">
        <v>0.04</v>
      </c>
      <c r="C66" s="9" t="n">
        <v>0.04</v>
      </c>
    </row>
    <row r="67">
      <c r="A67" s="4" t="inlineStr">
        <is>
          <t>High-Touch Solutions N.A. | Utilities</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Total net sales (as a percent)</t>
        </is>
      </c>
      <c r="B69" s="9" t="n">
        <v>0.03</v>
      </c>
      <c r="C69" s="9" t="n">
        <v>0.03</v>
      </c>
    </row>
    <row r="70">
      <c r="A70" s="4" t="inlineStr">
        <is>
          <t>High-Touch Solutions N.A. | Warehousing</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Total net sales (as a percent)</t>
        </is>
      </c>
      <c r="B72" s="9" t="n">
        <v>0.04</v>
      </c>
      <c r="C72" s="9" t="n">
        <v>0.05</v>
      </c>
    </row>
    <row r="73">
      <c r="A73" s="4" t="inlineStr">
        <is>
          <t>High-Touch Solutions N.A. | Wholesale</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Total net sales (as a percent)</t>
        </is>
      </c>
      <c r="B75" s="9" t="n">
        <v>0.07000000000000001</v>
      </c>
      <c r="C75" s="9" t="n">
        <v>0.07000000000000001</v>
      </c>
    </row>
    <row r="76">
      <c r="A76" s="4" t="inlineStr">
        <is>
          <t>High-Touch Solutions N.A. | Other</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Total net sales (as a percent)</t>
        </is>
      </c>
      <c r="B78" s="9" t="n">
        <v>0.1</v>
      </c>
      <c r="C78" s="9" t="n">
        <v>0.09</v>
      </c>
    </row>
    <row r="79">
      <c r="A79" s="4" t="inlineStr">
        <is>
          <t>Endless Assortment</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Total net sales (as a percent)</t>
        </is>
      </c>
      <c r="B81" s="9" t="n">
        <v>1</v>
      </c>
      <c r="C81" s="9" t="n">
        <v>1</v>
      </c>
    </row>
    <row r="82">
      <c r="A82" s="4" t="inlineStr">
        <is>
          <t>Percent of total company revenue</t>
        </is>
      </c>
      <c r="B82" s="9" t="n">
        <v>0.18</v>
      </c>
      <c r="C82" s="9" t="n">
        <v>0.19</v>
      </c>
    </row>
    <row r="83">
      <c r="A83" s="4" t="inlineStr">
        <is>
          <t>Endless Assortment | Contractor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net sales (as a percent)</t>
        </is>
      </c>
      <c r="B85" s="9" t="n">
        <v>0.12</v>
      </c>
      <c r="C85" s="9" t="n">
        <v>0.13</v>
      </c>
    </row>
    <row r="86">
      <c r="A86" s="4" t="inlineStr">
        <is>
          <t>Endless Assortment | Commercial</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net sales (as a percent)</t>
        </is>
      </c>
      <c r="B88" s="9" t="n">
        <v>0.12</v>
      </c>
      <c r="C88" s="9" t="n">
        <v>0.12</v>
      </c>
    </row>
    <row r="89">
      <c r="A89" s="4" t="inlineStr">
        <is>
          <t>Endless Assortment | Government Custom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net sales (as a percent)</t>
        </is>
      </c>
      <c r="B91" s="9" t="n">
        <v>0.03</v>
      </c>
      <c r="C91" s="9" t="n">
        <v>0.04</v>
      </c>
    </row>
    <row r="92">
      <c r="A92" s="4" t="inlineStr">
        <is>
          <t>Endless Assortment | Healthcare Custom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net sales (as a percent)</t>
        </is>
      </c>
      <c r="B94" s="9" t="n">
        <v>0.02</v>
      </c>
      <c r="C94" s="9" t="n">
        <v>0.02</v>
      </c>
    </row>
    <row r="95">
      <c r="A95" s="4" t="inlineStr">
        <is>
          <t>Endless Assortment | Manufacturing</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net sales (as a percent)</t>
        </is>
      </c>
      <c r="B97" s="9" t="n">
        <v>0.3</v>
      </c>
      <c r="C97" s="9" t="n">
        <v>0.3</v>
      </c>
    </row>
    <row r="98">
      <c r="A98" s="4" t="inlineStr">
        <is>
          <t>Endless Assortment | Retail/Wholesale</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net sales (as a percent)</t>
        </is>
      </c>
      <c r="B100" s="9" t="n">
        <v>0.04</v>
      </c>
      <c r="C100" s="9" t="n">
        <v>0.04</v>
      </c>
    </row>
    <row r="101">
      <c r="A101" s="4" t="inlineStr">
        <is>
          <t>Endless Assortment | Transportation</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net sales (as a percent)</t>
        </is>
      </c>
      <c r="B103" s="9" t="n">
        <v>0.02</v>
      </c>
      <c r="C103" s="9" t="n">
        <v>0.02</v>
      </c>
    </row>
    <row r="104">
      <c r="A104" s="4" t="inlineStr">
        <is>
          <t>Endless Assortment | Utilitie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net sales (as a percent)</t>
        </is>
      </c>
      <c r="B106" s="9" t="n">
        <v>0.02</v>
      </c>
      <c r="C106" s="9" t="n">
        <v>0.02</v>
      </c>
    </row>
    <row r="107">
      <c r="A107" s="4" t="inlineStr">
        <is>
          <t>Endless Assortment | Warehousing</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net sales (as a percent)</t>
        </is>
      </c>
      <c r="B109" s="9" t="n">
        <v>0</v>
      </c>
      <c r="C109" s="9" t="n">
        <v>0</v>
      </c>
    </row>
    <row r="110">
      <c r="A110" s="4" t="inlineStr">
        <is>
          <t>Endless Assortment | Wholesale</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net sales (as a percent)</t>
        </is>
      </c>
      <c r="B112" s="9" t="n">
        <v>0.17</v>
      </c>
      <c r="C112" s="9" t="n">
        <v>0.15</v>
      </c>
    </row>
    <row r="113">
      <c r="A113" s="4" t="inlineStr">
        <is>
          <t>Endless Assortment | Othe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net sales (as a percent)</t>
        </is>
      </c>
      <c r="B115" s="9" t="n">
        <v>0.16</v>
      </c>
      <c r="C115" s="9" t="n">
        <v>0.1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Accrued sales incentives</t>
        </is>
      </c>
      <c r="B3" s="6" t="n">
        <v>92</v>
      </c>
      <c r="C3" s="6" t="n">
        <v>1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BUILDINGS AND EQUIPMENT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buildings and equipment</t>
        </is>
      </c>
      <c r="B3" s="6" t="n">
        <v>3459</v>
      </c>
      <c r="C3" s="6" t="n">
        <v>3443</v>
      </c>
    </row>
    <row r="4">
      <c r="A4" s="4" t="inlineStr">
        <is>
          <t>Less accumulated depreciation and amortization</t>
        </is>
      </c>
      <c r="B4" s="5" t="n">
        <v>1991</v>
      </c>
      <c r="C4" s="5" t="n">
        <v>1982</v>
      </c>
    </row>
    <row r="5">
      <c r="A5" s="4" t="inlineStr">
        <is>
          <t>Property, buildings and equipment – net</t>
        </is>
      </c>
      <c r="B5" s="5" t="n">
        <v>1468</v>
      </c>
      <c r="C5" s="5" t="n">
        <v>146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buildings and equipment</t>
        </is>
      </c>
      <c r="B8" s="5" t="n">
        <v>319</v>
      </c>
      <c r="C8" s="5" t="n">
        <v>318</v>
      </c>
    </row>
    <row r="9">
      <c r="A9" s="4" t="inlineStr">
        <is>
          <t>Building, Structure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buildings and equipment</t>
        </is>
      </c>
      <c r="B11" s="5" t="n">
        <v>1432</v>
      </c>
      <c r="C11" s="5" t="n">
        <v>1463</v>
      </c>
    </row>
    <row r="12">
      <c r="A12" s="4" t="inlineStr">
        <is>
          <t>Furniture, Fixtures, 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buildings and equipment</t>
        </is>
      </c>
      <c r="B14" s="6" t="n">
        <v>1708</v>
      </c>
      <c r="C14" s="6" t="n">
        <v>166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 Balances and Changes in Carrying Amounts of Goodwill (Details) - USD ($) $ in Millions</t>
        </is>
      </c>
      <c r="B1" s="2" t="inlineStr">
        <is>
          <t>3 Months Ended</t>
        </is>
      </c>
      <c r="C1" s="2" t="inlineStr">
        <is>
          <t>6 Months Ended</t>
        </is>
      </c>
    </row>
    <row r="2">
      <c r="B2" s="2" t="inlineStr">
        <is>
          <t>Mar. 31, 2023</t>
        </is>
      </c>
      <c r="C2" s="2" t="inlineStr">
        <is>
          <t>Jun. 30, 2022</t>
        </is>
      </c>
    </row>
    <row r="3">
      <c r="A3" s="3" t="inlineStr">
        <is>
          <t>Goodwill [Roll Forward]</t>
        </is>
      </c>
      <c r="B3" s="4" t="inlineStr">
        <is>
          <t xml:space="preserve"> </t>
        </is>
      </c>
      <c r="C3" s="4" t="inlineStr">
        <is>
          <t xml:space="preserve"> </t>
        </is>
      </c>
    </row>
    <row r="4">
      <c r="A4" s="4" t="inlineStr">
        <is>
          <t>Goodwill, beginning balance</t>
        </is>
      </c>
      <c r="B4" s="6" t="n">
        <v>371</v>
      </c>
      <c r="C4" s="6" t="n">
        <v>384</v>
      </c>
    </row>
    <row r="5">
      <c r="A5" s="4" t="inlineStr">
        <is>
          <t>Translation</t>
        </is>
      </c>
      <c r="B5" s="5" t="n">
        <v>-1</v>
      </c>
      <c r="C5" s="5" t="n">
        <v>-13</v>
      </c>
    </row>
    <row r="6">
      <c r="A6" s="4" t="inlineStr">
        <is>
          <t>Goodwill, ending balance</t>
        </is>
      </c>
      <c r="B6" s="5" t="n">
        <v>370</v>
      </c>
      <c r="C6" s="4" t="inlineStr">
        <is>
          <t xml:space="preserve"> </t>
        </is>
      </c>
    </row>
    <row r="7">
      <c r="A7" s="4" t="inlineStr">
        <is>
          <t>Other</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5" t="n">
        <v>0</v>
      </c>
      <c r="C9" s="5" t="n">
        <v>0</v>
      </c>
    </row>
    <row r="10">
      <c r="A10" s="4" t="inlineStr">
        <is>
          <t>Translation</t>
        </is>
      </c>
      <c r="B10" s="5" t="n">
        <v>0</v>
      </c>
      <c r="C10" s="5" t="n">
        <v>0</v>
      </c>
    </row>
    <row r="11">
      <c r="A11" s="4" t="inlineStr">
        <is>
          <t>Goodwill, ending balance</t>
        </is>
      </c>
      <c r="B11" s="5" t="n">
        <v>0</v>
      </c>
      <c r="C11" s="4" t="inlineStr">
        <is>
          <t xml:space="preserve"> </t>
        </is>
      </c>
    </row>
    <row r="12">
      <c r="A12" s="4" t="inlineStr">
        <is>
          <t>High-Touch Solutions N.A. | Segment Balances Before Intersegment Eliminations and Consolidation Reconciling Item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5" t="n">
        <v>313</v>
      </c>
      <c r="C14" s="5" t="n">
        <v>321</v>
      </c>
    </row>
    <row r="15">
      <c r="A15" s="4" t="inlineStr">
        <is>
          <t>Translation</t>
        </is>
      </c>
      <c r="B15" s="5" t="n">
        <v>0</v>
      </c>
      <c r="C15" s="5" t="n">
        <v>-8</v>
      </c>
    </row>
    <row r="16">
      <c r="A16" s="4" t="inlineStr">
        <is>
          <t>Goodwill, ending balance</t>
        </is>
      </c>
      <c r="B16" s="5" t="n">
        <v>313</v>
      </c>
      <c r="C16" s="4" t="inlineStr">
        <is>
          <t xml:space="preserve"> </t>
        </is>
      </c>
    </row>
    <row r="17">
      <c r="A17" s="4" t="inlineStr">
        <is>
          <t>Endless Assortment | Segment Balances Before Intersegment Eliminations and Consolidation Reconciling Item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5" t="n">
        <v>58</v>
      </c>
      <c r="C19" s="5" t="n">
        <v>63</v>
      </c>
    </row>
    <row r="20">
      <c r="A20" s="4" t="inlineStr">
        <is>
          <t>Translation</t>
        </is>
      </c>
      <c r="B20" s="5" t="n">
        <v>-1</v>
      </c>
      <c r="C20" s="6" t="n">
        <v>-5</v>
      </c>
    </row>
    <row r="21">
      <c r="A21" s="4" t="inlineStr">
        <is>
          <t>Goodwill, ending balance</t>
        </is>
      </c>
      <c r="B21" s="6" t="n">
        <v>57</v>
      </c>
      <c r="C2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Narrative (Details) $ in Millions</t>
        </is>
      </c>
      <c r="B1" s="2" t="inlineStr">
        <is>
          <t>3 Months Ended</t>
        </is>
      </c>
    </row>
    <row r="2">
      <c r="B2" s="2" t="inlineStr">
        <is>
          <t>Mar. 31, 2023 USD ($)</t>
        </is>
      </c>
    </row>
    <row r="3">
      <c r="A3" s="4" t="inlineStr">
        <is>
          <t>Segment Balances Before Intersegment Eliminations and Consolidation Reconciling Items</t>
        </is>
      </c>
      <c r="B3" s="4" t="inlineStr">
        <is>
          <t xml:space="preserve"> </t>
        </is>
      </c>
    </row>
    <row r="4">
      <c r="A4" s="3" t="inlineStr">
        <is>
          <t>Segment Reporting Information [Line Items]</t>
        </is>
      </c>
      <c r="B4" s="4" t="inlineStr">
        <is>
          <t xml:space="preserve"> </t>
        </is>
      </c>
    </row>
    <row r="5">
      <c r="A5" s="4" t="inlineStr">
        <is>
          <t>Cumulative goodwill impairments</t>
        </is>
      </c>
      <c r="B5" s="6" t="n">
        <v>137</v>
      </c>
    </row>
    <row r="6">
      <c r="A6" s="4" t="inlineStr">
        <is>
          <t>Other</t>
        </is>
      </c>
      <c r="B6" s="4" t="inlineStr">
        <is>
          <t xml:space="preserve"> </t>
        </is>
      </c>
    </row>
    <row r="7">
      <c r="A7" s="3" t="inlineStr">
        <is>
          <t>Segment Reporting Information [Line Items]</t>
        </is>
      </c>
      <c r="B7" s="4" t="inlineStr">
        <is>
          <t xml:space="preserve"> </t>
        </is>
      </c>
    </row>
    <row r="8">
      <c r="A8" s="4" t="inlineStr">
        <is>
          <t>Cumulative goodwill impairments</t>
        </is>
      </c>
      <c r="B8" s="5" t="n">
        <v>105</v>
      </c>
    </row>
    <row r="9">
      <c r="A9" s="4" t="inlineStr">
        <is>
          <t>High-Touch Solutions N.A. | Segment Balances Before Intersegment Eliminations and Consolidation Reconciling Items</t>
        </is>
      </c>
      <c r="B9" s="4" t="inlineStr">
        <is>
          <t xml:space="preserve"> </t>
        </is>
      </c>
    </row>
    <row r="10">
      <c r="A10" s="3" t="inlineStr">
        <is>
          <t>Segment Reporting Information [Line Items]</t>
        </is>
      </c>
      <c r="B10" s="4" t="inlineStr">
        <is>
          <t xml:space="preserve"> </t>
        </is>
      </c>
    </row>
    <row r="11">
      <c r="A11" s="4" t="inlineStr">
        <is>
          <t>Cumulative goodwill impairments</t>
        </is>
      </c>
      <c r="B11" s="6" t="n">
        <v>3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earnings</t>
        </is>
      </c>
      <c r="B4" s="6" t="n">
        <v>508</v>
      </c>
      <c r="C4" s="6" t="n">
        <v>385</v>
      </c>
    </row>
    <row r="5">
      <c r="A5" s="3" t="inlineStr">
        <is>
          <t>Other comprehensive earnings (losses):</t>
        </is>
      </c>
      <c r="B5" s="4" t="inlineStr">
        <is>
          <t xml:space="preserve"> </t>
        </is>
      </c>
      <c r="C5" s="4" t="inlineStr">
        <is>
          <t xml:space="preserve"> </t>
        </is>
      </c>
    </row>
    <row r="6">
      <c r="A6" s="4" t="inlineStr">
        <is>
          <t>Foreign currency translation adjustments – net of reclassification to earnings</t>
        </is>
      </c>
      <c r="B6" s="5" t="n">
        <v>2</v>
      </c>
      <c r="C6" s="5" t="n">
        <v>-26</v>
      </c>
    </row>
    <row r="7">
      <c r="A7" s="4" t="inlineStr">
        <is>
          <t>Postretirement benefit plan losses and other – net of tax benefit of $1,and $1, respectively</t>
        </is>
      </c>
      <c r="B7" s="5" t="n">
        <v>-3</v>
      </c>
      <c r="C7" s="5" t="n">
        <v>-3</v>
      </c>
    </row>
    <row r="8">
      <c r="A8" s="4" t="inlineStr">
        <is>
          <t>Total other comprehensive earnings (losses)</t>
        </is>
      </c>
      <c r="B8" s="5" t="n">
        <v>-1</v>
      </c>
      <c r="C8" s="5" t="n">
        <v>-29</v>
      </c>
    </row>
    <row r="9">
      <c r="A9" s="4" t="inlineStr">
        <is>
          <t>Comprehensive earnings – net of tax</t>
        </is>
      </c>
      <c r="B9" s="5" t="n">
        <v>507</v>
      </c>
      <c r="C9" s="5" t="n">
        <v>356</v>
      </c>
    </row>
    <row r="10">
      <c r="A10" s="3" t="inlineStr">
        <is>
          <t>Less comprehensive earnings (losses) attributable to noncontrolling interest</t>
        </is>
      </c>
      <c r="B10" s="4" t="inlineStr">
        <is>
          <t xml:space="preserve"> </t>
        </is>
      </c>
      <c r="C10" s="4" t="inlineStr">
        <is>
          <t xml:space="preserve"> </t>
        </is>
      </c>
    </row>
    <row r="11">
      <c r="A11" s="4" t="inlineStr">
        <is>
          <t>Net earnings</t>
        </is>
      </c>
      <c r="B11" s="5" t="n">
        <v>20</v>
      </c>
      <c r="C11" s="5" t="n">
        <v>19</v>
      </c>
    </row>
    <row r="12">
      <c r="A12" s="4" t="inlineStr">
        <is>
          <t>Foreign currency translation adjustments</t>
        </is>
      </c>
      <c r="B12" s="5" t="n">
        <v>-5</v>
      </c>
      <c r="C12" s="5" t="n">
        <v>-16</v>
      </c>
    </row>
    <row r="13">
      <c r="A13" s="4" t="inlineStr">
        <is>
          <t>Total comprehensive earnings (losses) attributable to noncontrolling interest</t>
        </is>
      </c>
      <c r="B13" s="5" t="n">
        <v>15</v>
      </c>
      <c r="C13" s="5" t="n">
        <v>3</v>
      </c>
    </row>
    <row r="14">
      <c r="A14" s="4" t="inlineStr">
        <is>
          <t>Comprehensive earnings attributable to W.W. Grainger, Inc.</t>
        </is>
      </c>
      <c r="B14" s="6" t="n">
        <v>492</v>
      </c>
      <c r="C14" s="6" t="n">
        <v>35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Balance in Intangible Assets, Net (Details) - USD ($) $ in Millions</t>
        </is>
      </c>
      <c r="B1" s="2" t="inlineStr">
        <is>
          <t>Mar. 31, 2023</t>
        </is>
      </c>
      <c r="C1" s="2" t="inlineStr">
        <is>
          <t>Dec. 31, 2022</t>
        </is>
      </c>
    </row>
    <row r="2">
      <c r="A2" s="4" t="inlineStr">
        <is>
          <t>Intangible Assets, Gross (Excluding Goodwill), Total</t>
        </is>
      </c>
      <c r="B2" s="6" t="n">
        <v>868</v>
      </c>
      <c r="C2" s="6" t="n">
        <v>851</v>
      </c>
    </row>
    <row r="3">
      <c r="A3" s="4" t="inlineStr">
        <is>
          <t>Accumulated amortization/impairment</t>
        </is>
      </c>
      <c r="B3" s="5" t="n">
        <v>634</v>
      </c>
      <c r="C3" s="5" t="n">
        <v>619</v>
      </c>
    </row>
    <row r="4">
      <c r="A4" s="4" t="inlineStr">
        <is>
          <t>Total intangible assets, net</t>
        </is>
      </c>
      <c r="B4" s="6" t="n">
        <v>234</v>
      </c>
      <c r="C4" s="6" t="n">
        <v>232</v>
      </c>
    </row>
    <row r="5">
      <c r="A5" s="4" t="inlineStr">
        <is>
          <t>Weighted average life</t>
        </is>
      </c>
      <c r="B5" s="4" t="inlineStr">
        <is>
          <t xml:space="preserve"> </t>
        </is>
      </c>
      <c r="C5" s="4" t="inlineStr">
        <is>
          <t xml:space="preserve"> </t>
        </is>
      </c>
    </row>
    <row r="6">
      <c r="A6" s="4" t="inlineStr">
        <is>
          <t>Weighted average life</t>
        </is>
      </c>
      <c r="B6" s="4" t="inlineStr">
        <is>
          <t>6 years 10 months 24 days</t>
        </is>
      </c>
      <c r="C6" s="4" t="inlineStr">
        <is>
          <t>6 years 10 months 24 days</t>
        </is>
      </c>
    </row>
    <row r="7">
      <c r="A7" s="4" t="inlineStr">
        <is>
          <t>Customer lists and relationships</t>
        </is>
      </c>
      <c r="B7" s="4" t="inlineStr">
        <is>
          <t xml:space="preserve"> </t>
        </is>
      </c>
      <c r="C7" s="4" t="inlineStr">
        <is>
          <t xml:space="preserve"> </t>
        </is>
      </c>
    </row>
    <row r="8">
      <c r="A8" s="4" t="inlineStr">
        <is>
          <t>Gross carrying amount</t>
        </is>
      </c>
      <c r="B8" s="6" t="n">
        <v>217</v>
      </c>
      <c r="C8" s="6" t="n">
        <v>217</v>
      </c>
    </row>
    <row r="9">
      <c r="A9" s="4" t="inlineStr">
        <is>
          <t>Accumulated amortization/impairment</t>
        </is>
      </c>
      <c r="B9" s="5" t="n">
        <v>183</v>
      </c>
      <c r="C9" s="5" t="n">
        <v>181</v>
      </c>
    </row>
    <row r="10">
      <c r="A10" s="4" t="inlineStr">
        <is>
          <t>Net carrying amount</t>
        </is>
      </c>
      <c r="B10" s="6" t="n">
        <v>34</v>
      </c>
      <c r="C10" s="6" t="n">
        <v>36</v>
      </c>
    </row>
    <row r="11">
      <c r="A11" s="4" t="inlineStr">
        <is>
          <t>Customer lists and relationships | Weighted average life</t>
        </is>
      </c>
      <c r="B11" s="4" t="inlineStr">
        <is>
          <t xml:space="preserve"> </t>
        </is>
      </c>
      <c r="C11" s="4" t="inlineStr">
        <is>
          <t xml:space="preserve"> </t>
        </is>
      </c>
    </row>
    <row r="12">
      <c r="A12" s="4" t="inlineStr">
        <is>
          <t>Weighted average life</t>
        </is>
      </c>
      <c r="B12" s="4" t="inlineStr">
        <is>
          <t>11 years 8 months 12 days</t>
        </is>
      </c>
      <c r="C12" s="4" t="inlineStr">
        <is>
          <t>11 years 8 months 12 days</t>
        </is>
      </c>
    </row>
    <row r="13">
      <c r="A13" s="4" t="inlineStr">
        <is>
          <t>Trademarks, trade names and other</t>
        </is>
      </c>
      <c r="B13" s="4" t="inlineStr">
        <is>
          <t xml:space="preserve"> </t>
        </is>
      </c>
      <c r="C13" s="4" t="inlineStr">
        <is>
          <t xml:space="preserve"> </t>
        </is>
      </c>
    </row>
    <row r="14">
      <c r="A14" s="4" t="inlineStr">
        <is>
          <t>Gross carrying amount</t>
        </is>
      </c>
      <c r="B14" s="6" t="n">
        <v>32</v>
      </c>
      <c r="C14" s="6" t="n">
        <v>32</v>
      </c>
    </row>
    <row r="15">
      <c r="A15" s="4" t="inlineStr">
        <is>
          <t>Accumulated amortization/impairment</t>
        </is>
      </c>
      <c r="B15" s="5" t="n">
        <v>23</v>
      </c>
      <c r="C15" s="5" t="n">
        <v>22</v>
      </c>
    </row>
    <row r="16">
      <c r="A16" s="4" t="inlineStr">
        <is>
          <t>Net carrying amount</t>
        </is>
      </c>
      <c r="B16" s="6" t="n">
        <v>9</v>
      </c>
      <c r="C16" s="6" t="n">
        <v>10</v>
      </c>
    </row>
    <row r="17">
      <c r="A17" s="4" t="inlineStr">
        <is>
          <t>Trademarks, trade names and other | Weighted average life</t>
        </is>
      </c>
      <c r="B17" s="4" t="inlineStr">
        <is>
          <t xml:space="preserve"> </t>
        </is>
      </c>
      <c r="C17" s="4" t="inlineStr">
        <is>
          <t xml:space="preserve"> </t>
        </is>
      </c>
    </row>
    <row r="18">
      <c r="A18" s="4" t="inlineStr">
        <is>
          <t>Weighted average life</t>
        </is>
      </c>
      <c r="B18" s="4" t="inlineStr">
        <is>
          <t>14 years 4 months 24 days</t>
        </is>
      </c>
      <c r="C18" s="4" t="inlineStr">
        <is>
          <t>14 years 4 months 24 days</t>
        </is>
      </c>
    </row>
    <row r="19">
      <c r="A19" s="4" t="inlineStr">
        <is>
          <t>Non-amortized trade names and other</t>
        </is>
      </c>
      <c r="B19" s="4" t="inlineStr">
        <is>
          <t xml:space="preserve"> </t>
        </is>
      </c>
      <c r="C19" s="4" t="inlineStr">
        <is>
          <t xml:space="preserve"> </t>
        </is>
      </c>
    </row>
    <row r="20">
      <c r="A20" s="4" t="inlineStr">
        <is>
          <t>Gross carrying amount</t>
        </is>
      </c>
      <c r="B20" s="6" t="n">
        <v>22</v>
      </c>
      <c r="C20" s="6" t="n">
        <v>22</v>
      </c>
    </row>
    <row r="21">
      <c r="A21" s="4" t="inlineStr">
        <is>
          <t>Accumulated amortization/impairment</t>
        </is>
      </c>
      <c r="B21" s="5" t="n">
        <v>0</v>
      </c>
      <c r="C21" s="5" t="n">
        <v>0</v>
      </c>
    </row>
    <row r="22">
      <c r="A22" s="4" t="inlineStr">
        <is>
          <t>Non-amortized trade names and other</t>
        </is>
      </c>
      <c r="B22" s="5" t="n">
        <v>22</v>
      </c>
      <c r="C22" s="5" t="n">
        <v>22</v>
      </c>
    </row>
    <row r="23">
      <c r="A23" s="4" t="inlineStr">
        <is>
          <t>Capitalized software</t>
        </is>
      </c>
      <c r="B23" s="4" t="inlineStr">
        <is>
          <t xml:space="preserve"> </t>
        </is>
      </c>
      <c r="C23" s="4" t="inlineStr">
        <is>
          <t xml:space="preserve"> </t>
        </is>
      </c>
    </row>
    <row r="24">
      <c r="A24" s="4" t="inlineStr">
        <is>
          <t>Gross carrying amount</t>
        </is>
      </c>
      <c r="B24" s="5" t="n">
        <v>597</v>
      </c>
      <c r="C24" s="5" t="n">
        <v>580</v>
      </c>
    </row>
    <row r="25">
      <c r="A25" s="4" t="inlineStr">
        <is>
          <t>Accumulated amortization/impairment</t>
        </is>
      </c>
      <c r="B25" s="5" t="n">
        <v>428</v>
      </c>
      <c r="C25" s="5" t="n">
        <v>416</v>
      </c>
    </row>
    <row r="26">
      <c r="A26" s="4" t="inlineStr">
        <is>
          <t>Net carrying amount</t>
        </is>
      </c>
      <c r="B26" s="6" t="n">
        <v>169</v>
      </c>
      <c r="C26" s="6" t="n">
        <v>164</v>
      </c>
    </row>
    <row r="27">
      <c r="A27" s="4" t="inlineStr">
        <is>
          <t>Capitalized software | Weighted average life</t>
        </is>
      </c>
      <c r="B27" s="4" t="inlineStr">
        <is>
          <t xml:space="preserve"> </t>
        </is>
      </c>
      <c r="C27" s="4" t="inlineStr">
        <is>
          <t xml:space="preserve"> </t>
        </is>
      </c>
    </row>
    <row r="28">
      <c r="A28" s="4" t="inlineStr">
        <is>
          <t>Weighted average life</t>
        </is>
      </c>
      <c r="B28" s="4" t="inlineStr">
        <is>
          <t>4 years 2 months 12 days</t>
        </is>
      </c>
      <c r="C28" s="4" t="inlineStr">
        <is>
          <t>4 years 2 months 12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Long-Term Debt Instruments (Details) - USD ($) $ in Millions</t>
        </is>
      </c>
      <c r="B1" s="2" t="inlineStr">
        <is>
          <t>Mar. 31, 2023</t>
        </is>
      </c>
      <c r="C1" s="2" t="inlineStr">
        <is>
          <t>Dec. 31, 2022</t>
        </is>
      </c>
      <c r="D1" s="2" t="inlineStr">
        <is>
          <t>Feb. 29, 2020</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2336</v>
      </c>
      <c r="C3" s="6" t="n">
        <v>2340</v>
      </c>
      <c r="D3" s="4" t="inlineStr">
        <is>
          <t xml:space="preserve"> </t>
        </is>
      </c>
    </row>
    <row r="4">
      <c r="A4" s="4" t="inlineStr">
        <is>
          <t>Other</t>
        </is>
      </c>
      <c r="B4" s="5" t="n">
        <v>-20</v>
      </c>
      <c r="C4" s="5" t="n">
        <v>-29</v>
      </c>
      <c r="D4" s="4" t="inlineStr">
        <is>
          <t xml:space="preserve"> </t>
        </is>
      </c>
    </row>
    <row r="5">
      <c r="A5" s="4" t="inlineStr">
        <is>
          <t>Debt issuance costs and discounts – net of amortization</t>
        </is>
      </c>
      <c r="B5" s="5" t="n">
        <v>-21</v>
      </c>
      <c r="C5" s="5" t="n">
        <v>-21</v>
      </c>
      <c r="D5" s="4" t="inlineStr">
        <is>
          <t xml:space="preserve"> </t>
        </is>
      </c>
    </row>
    <row r="6">
      <c r="A6" s="4" t="inlineStr">
        <is>
          <t>Long-term debt</t>
        </is>
      </c>
      <c r="B6" s="5" t="n">
        <v>2278</v>
      </c>
      <c r="C6" s="5" t="n">
        <v>2284</v>
      </c>
      <c r="D6" s="4" t="inlineStr">
        <is>
          <t xml:space="preserve"> </t>
        </is>
      </c>
    </row>
    <row r="7">
      <c r="A7" s="4" t="inlineStr">
        <is>
          <t>Other, fair value</t>
        </is>
      </c>
      <c r="B7" s="5" t="n">
        <v>-20</v>
      </c>
      <c r="C7" s="5" t="n">
        <v>-29</v>
      </c>
      <c r="D7" s="4" t="inlineStr">
        <is>
          <t xml:space="preserve"> </t>
        </is>
      </c>
    </row>
    <row r="8">
      <c r="A8" s="4" t="inlineStr">
        <is>
          <t>Long-term debt, gross, fair value</t>
        </is>
      </c>
      <c r="B8" s="5" t="n">
        <v>2160</v>
      </c>
      <c r="C8" s="5" t="n">
        <v>2081</v>
      </c>
      <c r="D8" s="4" t="inlineStr">
        <is>
          <t xml:space="preserve"> </t>
        </is>
      </c>
    </row>
    <row r="9">
      <c r="A9" s="4" t="inlineStr">
        <is>
          <t>Current maturities</t>
        </is>
      </c>
      <c r="B9" s="5" t="n">
        <v>-37</v>
      </c>
      <c r="C9" s="5" t="n">
        <v>-35</v>
      </c>
      <c r="D9" s="4" t="inlineStr">
        <is>
          <t xml:space="preserve"> </t>
        </is>
      </c>
    </row>
    <row r="10">
      <c r="A10" s="4" t="inlineStr">
        <is>
          <t>Less current maturities</t>
        </is>
      </c>
      <c r="B10" s="5" t="n">
        <v>-37</v>
      </c>
      <c r="C10" s="5" t="n">
        <v>-35</v>
      </c>
      <c r="D10" s="4" t="inlineStr">
        <is>
          <t xml:space="preserve"> </t>
        </is>
      </c>
    </row>
    <row r="11">
      <c r="A11" s="4" t="inlineStr">
        <is>
          <t>Debt issuance costs and discounts, fair value</t>
        </is>
      </c>
      <c r="B11" s="5" t="n">
        <v>-21</v>
      </c>
      <c r="C11" s="5" t="n">
        <v>-21</v>
      </c>
      <c r="D11" s="4" t="inlineStr">
        <is>
          <t xml:space="preserve"> </t>
        </is>
      </c>
    </row>
    <row r="12">
      <c r="A12" s="4" t="inlineStr">
        <is>
          <t>Long-term debt, excluding current maturities, , fair value</t>
        </is>
      </c>
      <c r="B12" s="5" t="n">
        <v>2102</v>
      </c>
      <c r="C12" s="5" t="n">
        <v>2025</v>
      </c>
      <c r="D12" s="4" t="inlineStr">
        <is>
          <t xml:space="preserve"> </t>
        </is>
      </c>
    </row>
    <row r="13">
      <c r="A13" s="4" t="inlineStr">
        <is>
          <t>Yen Denominated Bank Term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5" t="n">
        <v>56</v>
      </c>
      <c r="C15" s="5" t="n">
        <v>69</v>
      </c>
      <c r="D15" s="4" t="inlineStr">
        <is>
          <t xml:space="preserve"> </t>
        </is>
      </c>
    </row>
    <row r="16">
      <c r="A16" s="4" t="inlineStr">
        <is>
          <t>Long-term debt, fair value</t>
        </is>
      </c>
      <c r="B16" s="5" t="n">
        <v>56</v>
      </c>
      <c r="C16" s="5" t="n">
        <v>69</v>
      </c>
      <c r="D16" s="4" t="inlineStr">
        <is>
          <t xml:space="preserve"> </t>
        </is>
      </c>
    </row>
    <row r="17">
      <c r="A17" s="4" t="inlineStr">
        <is>
          <t>Senior Notes, 4.60% due 2045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5" t="n">
        <v>1000</v>
      </c>
      <c r="C19" s="5" t="n">
        <v>1000</v>
      </c>
      <c r="D19" s="4" t="inlineStr">
        <is>
          <t xml:space="preserve"> </t>
        </is>
      </c>
    </row>
    <row r="20">
      <c r="A20" s="4" t="inlineStr">
        <is>
          <t>Long-term debt, fair value</t>
        </is>
      </c>
      <c r="B20" s="6" t="n">
        <v>959</v>
      </c>
      <c r="C20" s="5" t="n">
        <v>916</v>
      </c>
      <c r="D20" s="4" t="inlineStr">
        <is>
          <t xml:space="preserve"> </t>
        </is>
      </c>
    </row>
    <row r="21">
      <c r="A21" s="4" t="inlineStr">
        <is>
          <t>Interest rate</t>
        </is>
      </c>
      <c r="B21" s="10" t="n">
        <v>0.046</v>
      </c>
      <c r="C21" s="4" t="inlineStr">
        <is>
          <t xml:space="preserve"> </t>
        </is>
      </c>
      <c r="D21" s="4" t="inlineStr">
        <is>
          <t xml:space="preserve"> </t>
        </is>
      </c>
    </row>
    <row r="22">
      <c r="A22" s="4" t="inlineStr">
        <is>
          <t>Unsecured Senior Notes, 1.85% |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gross</t>
        </is>
      </c>
      <c r="B24" s="6" t="n">
        <v>500</v>
      </c>
      <c r="C24" s="5" t="n">
        <v>500</v>
      </c>
      <c r="D24" s="4" t="inlineStr">
        <is>
          <t xml:space="preserve"> </t>
        </is>
      </c>
    </row>
    <row r="25">
      <c r="A25" s="4" t="inlineStr">
        <is>
          <t>Long-term debt, fair value</t>
        </is>
      </c>
      <c r="B25" s="6" t="n">
        <v>476</v>
      </c>
      <c r="C25" s="5" t="n">
        <v>470</v>
      </c>
      <c r="D25" s="4" t="inlineStr">
        <is>
          <t xml:space="preserve"> </t>
        </is>
      </c>
    </row>
    <row r="26">
      <c r="A26" s="4" t="inlineStr">
        <is>
          <t>Interest rate</t>
        </is>
      </c>
      <c r="B26" s="10" t="n">
        <v>0.0185</v>
      </c>
      <c r="C26" s="4" t="inlineStr">
        <is>
          <t xml:space="preserve"> </t>
        </is>
      </c>
      <c r="D26" s="10" t="n">
        <v>0.0185</v>
      </c>
    </row>
    <row r="27">
      <c r="A27" s="4" t="inlineStr">
        <is>
          <t>Senior Notes, 4.20% due 2047 |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 gross</t>
        </is>
      </c>
      <c r="B29" s="6" t="n">
        <v>400</v>
      </c>
      <c r="C29" s="5" t="n">
        <v>400</v>
      </c>
      <c r="D29" s="4" t="inlineStr">
        <is>
          <t xml:space="preserve"> </t>
        </is>
      </c>
    </row>
    <row r="30">
      <c r="A30" s="4" t="inlineStr">
        <is>
          <t>Long-term debt, fair value</t>
        </is>
      </c>
      <c r="B30" s="6" t="n">
        <v>357</v>
      </c>
      <c r="C30" s="5" t="n">
        <v>338</v>
      </c>
      <c r="D30" s="4" t="inlineStr">
        <is>
          <t xml:space="preserve"> </t>
        </is>
      </c>
    </row>
    <row r="31">
      <c r="A31" s="4" t="inlineStr">
        <is>
          <t>Interest rate</t>
        </is>
      </c>
      <c r="B31" s="10" t="n">
        <v>0.042</v>
      </c>
      <c r="C31" s="4" t="inlineStr">
        <is>
          <t xml:space="preserve"> </t>
        </is>
      </c>
      <c r="D31" s="4" t="inlineStr">
        <is>
          <t xml:space="preserve"> </t>
        </is>
      </c>
    </row>
    <row r="32">
      <c r="A32" s="4" t="inlineStr">
        <is>
          <t>Senior Notes, 3.75% due 2046 | Senior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 gross</t>
        </is>
      </c>
      <c r="B34" s="6" t="n">
        <v>400</v>
      </c>
      <c r="C34" s="5" t="n">
        <v>400</v>
      </c>
      <c r="D34" s="4" t="inlineStr">
        <is>
          <t xml:space="preserve"> </t>
        </is>
      </c>
    </row>
    <row r="35">
      <c r="A35" s="4" t="inlineStr">
        <is>
          <t>Long-term debt, fair value</t>
        </is>
      </c>
      <c r="B35" s="6" t="n">
        <v>332</v>
      </c>
      <c r="C35" s="6" t="n">
        <v>317</v>
      </c>
      <c r="D35" s="4" t="inlineStr">
        <is>
          <t xml:space="preserve"> </t>
        </is>
      </c>
    </row>
    <row r="36">
      <c r="A36" s="4" t="inlineStr">
        <is>
          <t>Interest rate</t>
        </is>
      </c>
      <c r="B36" s="10" t="n">
        <v>0.0375</v>
      </c>
      <c r="C36" s="4" t="inlineStr">
        <is>
          <t xml:space="preserve"> </t>
        </is>
      </c>
      <c r="D3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DEBT - Narrative (Details) $ in Millions</t>
        </is>
      </c>
      <c r="B1" s="2" t="inlineStr">
        <is>
          <t>1 Months Ended</t>
        </is>
      </c>
    </row>
    <row r="2">
      <c r="B2" s="2" t="inlineStr">
        <is>
          <t>Aug. 31, 2020 JPY (¥) payment</t>
        </is>
      </c>
      <c r="C2" s="2" t="inlineStr">
        <is>
          <t>Mar. 31, 2023 USD ($)</t>
        </is>
      </c>
      <c r="D2" s="2" t="inlineStr">
        <is>
          <t>Mar. 31, 2023 JPY (¥)</t>
        </is>
      </c>
      <c r="E2" s="2" t="inlineStr">
        <is>
          <t>Dec. 31, 2022 USD ($)</t>
        </is>
      </c>
      <c r="F2" s="2" t="inlineStr">
        <is>
          <t>Dec. 31, 2022 JPY (¥)</t>
        </is>
      </c>
      <c r="G2" s="2" t="inlineStr">
        <is>
          <t>Dec. 31, 2021 USD ($)</t>
        </is>
      </c>
      <c r="H2" s="2" t="inlineStr">
        <is>
          <t>Feb. 2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4" t="inlineStr">
        <is>
          <t xml:space="preserve"> </t>
        </is>
      </c>
      <c r="C4" s="6" t="n">
        <v>2336</v>
      </c>
      <c r="D4" s="4" t="inlineStr">
        <is>
          <t xml:space="preserve"> </t>
        </is>
      </c>
      <c r="E4" s="6" t="n">
        <v>2340</v>
      </c>
      <c r="F4" s="4" t="inlineStr">
        <is>
          <t xml:space="preserve"> </t>
        </is>
      </c>
      <c r="G4" s="4" t="inlineStr">
        <is>
          <t xml:space="preserve"> </t>
        </is>
      </c>
      <c r="H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2300</v>
      </c>
      <c r="H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6" t="n">
        <v>29</v>
      </c>
      <c r="H8" s="4" t="inlineStr">
        <is>
          <t xml:space="preserve"> </t>
        </is>
      </c>
    </row>
    <row r="9">
      <c r="A9" s="4" t="inlineStr">
        <is>
          <t>Yen Denominated Bank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gross</t>
        </is>
      </c>
      <c r="B11" s="4" t="inlineStr">
        <is>
          <t xml:space="preserve"> </t>
        </is>
      </c>
      <c r="C11" s="6" t="n">
        <v>56</v>
      </c>
      <c r="D11" s="4" t="inlineStr">
        <is>
          <t xml:space="preserve"> </t>
        </is>
      </c>
      <c r="E11" s="5" t="n">
        <v>69</v>
      </c>
      <c r="F11" s="4" t="inlineStr">
        <is>
          <t xml:space="preserve"> </t>
        </is>
      </c>
      <c r="G11" s="4" t="inlineStr">
        <is>
          <t xml:space="preserve"> </t>
        </is>
      </c>
      <c r="H11" s="4" t="inlineStr">
        <is>
          <t xml:space="preserve"> </t>
        </is>
      </c>
    </row>
    <row r="12">
      <c r="A12" s="4" t="inlineStr">
        <is>
          <t>Unsecured Senior Notes, 1.85%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4" t="inlineStr">
        <is>
          <t xml:space="preserve"> </t>
        </is>
      </c>
      <c r="C14" s="10" t="n">
        <v>0.0185</v>
      </c>
      <c r="D14" s="10" t="n">
        <v>0.0185</v>
      </c>
      <c r="E14" s="4" t="inlineStr">
        <is>
          <t xml:space="preserve"> </t>
        </is>
      </c>
      <c r="F14" s="4" t="inlineStr">
        <is>
          <t xml:space="preserve"> </t>
        </is>
      </c>
      <c r="G14" s="4" t="inlineStr">
        <is>
          <t xml:space="preserve"> </t>
        </is>
      </c>
      <c r="H14" s="10" t="n">
        <v>0.0185</v>
      </c>
    </row>
    <row r="15">
      <c r="A15" s="4" t="inlineStr">
        <is>
          <t>Long-term debt, gross</t>
        </is>
      </c>
      <c r="B15" s="4" t="inlineStr">
        <is>
          <t xml:space="preserve"> </t>
        </is>
      </c>
      <c r="C15" s="6" t="n">
        <v>500</v>
      </c>
      <c r="D15" s="4" t="inlineStr">
        <is>
          <t xml:space="preserve"> </t>
        </is>
      </c>
      <c r="E15" s="6" t="n">
        <v>500</v>
      </c>
      <c r="F15" s="4" t="inlineStr">
        <is>
          <t xml:space="preserve"> </t>
        </is>
      </c>
      <c r="G15" s="4" t="inlineStr">
        <is>
          <t xml:space="preserve"> </t>
        </is>
      </c>
      <c r="H15" s="4" t="inlineStr">
        <is>
          <t xml:space="preserve"> </t>
        </is>
      </c>
    </row>
    <row r="16">
      <c r="A16" s="4" t="inlineStr">
        <is>
          <t>Term Loan Agreement, 0.05% | Yen Denominated Bank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principal amount | ¥</t>
        </is>
      </c>
      <c r="B18" s="11" t="n">
        <v>90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 gross | ¥</t>
        </is>
      </c>
      <c r="B19" s="4" t="inlineStr">
        <is>
          <t xml:space="preserve"> </t>
        </is>
      </c>
      <c r="C19" s="4" t="inlineStr">
        <is>
          <t xml:space="preserve"> </t>
        </is>
      </c>
      <c r="D19" s="11" t="n">
        <v>56000000</v>
      </c>
      <c r="E19" s="4" t="inlineStr">
        <is>
          <t xml:space="preserve"> </t>
        </is>
      </c>
      <c r="F19" s="11" t="n">
        <v>69000000</v>
      </c>
      <c r="G19" s="4" t="inlineStr">
        <is>
          <t xml:space="preserve"> </t>
        </is>
      </c>
      <c r="H19" s="4" t="inlineStr">
        <is>
          <t xml:space="preserve"> </t>
        </is>
      </c>
    </row>
    <row r="20">
      <c r="A20" s="4" t="inlineStr">
        <is>
          <t>Number of semi-annual principal payments | payment</t>
        </is>
      </c>
      <c r="B20" s="5"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verage interest rate</t>
        </is>
      </c>
      <c r="B21" s="10" t="n">
        <v>0.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INSTRUMENTS - Narrative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instruments and hedges, liabilities</t>
        </is>
      </c>
      <c r="B3" s="6" t="n">
        <v>424</v>
      </c>
      <c r="C3" s="6" t="n">
        <v>466</v>
      </c>
    </row>
    <row r="4">
      <c r="A4" s="4" t="inlineStr">
        <is>
          <t>Designated as Hedging Instrument | Fair Value Hedgi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6" t="n">
        <v>450</v>
      </c>
      <c r="C6" s="6" t="n">
        <v>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Fair Value Hedges in Interest Expense, Net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Interest income (expense), net</t>
        </is>
      </c>
      <c r="B4" s="6" t="n">
        <v>-24</v>
      </c>
      <c r="C4" s="6" t="n">
        <v>-23</v>
      </c>
    </row>
    <row r="5">
      <c r="A5" s="4" t="inlineStr">
        <is>
          <t>Other Contract | Fair Value Hedging |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Interest income (expense), net</t>
        </is>
      </c>
      <c r="B7" s="5" t="n">
        <v>-8</v>
      </c>
      <c r="C7" s="5" t="n">
        <v>19</v>
      </c>
    </row>
    <row r="8">
      <c r="A8" s="4" t="inlineStr">
        <is>
          <t>Interest rate swaps | Fair Value Hedging | Designated as Hedging Instrumen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Interest income (expense), net</t>
        </is>
      </c>
      <c r="B10" s="6" t="n">
        <v>8</v>
      </c>
      <c r="C10" s="6" t="n">
        <v>-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and Carrying Amounts of Outstanding Derivative Instruments (Details) - USD ($) $ in Millions</t>
        </is>
      </c>
      <c r="B1" s="2" t="inlineStr">
        <is>
          <t>Mar. 31, 2023</t>
        </is>
      </c>
      <c r="C1" s="2" t="inlineStr">
        <is>
          <t>Dec. 31, 2022</t>
        </is>
      </c>
    </row>
    <row r="2">
      <c r="A2" s="4" t="inlineStr">
        <is>
          <t>Interest rate swaps | Designated as Hedging Instrument | Other Noncurrent Liabili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Interest rate swaps reported in Other non-current liabilities</t>
        </is>
      </c>
      <c r="B4" s="6" t="n">
        <v>22</v>
      </c>
      <c r="C4" s="6" t="n">
        <v>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Result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net sales</t>
        </is>
      </c>
      <c r="B4" s="6" t="n">
        <v>4091</v>
      </c>
      <c r="C4" s="6" t="n">
        <v>3647</v>
      </c>
    </row>
    <row r="5">
      <c r="A5" s="4" t="inlineStr">
        <is>
          <t>Segment operating earnings</t>
        </is>
      </c>
      <c r="B5" s="5" t="n">
        <v>680</v>
      </c>
      <c r="C5" s="5" t="n">
        <v>534</v>
      </c>
    </row>
    <row r="6">
      <c r="A6" s="4" t="inlineStr">
        <is>
          <t>Oth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net sales</t>
        </is>
      </c>
      <c r="B8" s="5" t="n">
        <v>73</v>
      </c>
      <c r="C8" s="5" t="n">
        <v>72</v>
      </c>
    </row>
    <row r="9">
      <c r="A9" s="4" t="inlineStr">
        <is>
          <t>Segment operating earnings</t>
        </is>
      </c>
      <c r="B9" s="5" t="n">
        <v>1</v>
      </c>
      <c r="C9" s="5" t="n">
        <v>-2</v>
      </c>
    </row>
    <row r="10">
      <c r="A10" s="4" t="inlineStr">
        <is>
          <t>High-Touch Solutions N.A. | Segment Balances Before Intersegment Eliminations and Consolidation Reconciling Item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net sales</t>
        </is>
      </c>
      <c r="B12" s="5" t="n">
        <v>3294</v>
      </c>
      <c r="C12" s="5" t="n">
        <v>2878</v>
      </c>
    </row>
    <row r="13">
      <c r="A13" s="4" t="inlineStr">
        <is>
          <t>Segment operating earnings</t>
        </is>
      </c>
      <c r="B13" s="5" t="n">
        <v>621</v>
      </c>
      <c r="C13" s="5" t="n">
        <v>481</v>
      </c>
    </row>
    <row r="14">
      <c r="A14" s="4" t="inlineStr">
        <is>
          <t>Endless Assortment | Segment Balances Before Intersegment Eliminations and Consolidation Reconciling Item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sales</t>
        </is>
      </c>
      <c r="B16" s="5" t="n">
        <v>724</v>
      </c>
      <c r="C16" s="5" t="n">
        <v>697</v>
      </c>
    </row>
    <row r="17">
      <c r="A17" s="4" t="inlineStr">
        <is>
          <t>Segment operating earnings</t>
        </is>
      </c>
      <c r="B17" s="6" t="n">
        <v>58</v>
      </c>
      <c r="C17" s="6" t="n">
        <v>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33" customWidth="1" min="2" max="2"/>
    <col width="33" customWidth="1" min="3" max="3"/>
    <col width="39" customWidth="1" min="4" max="4"/>
  </cols>
  <sheetData>
    <row r="1">
      <c r="A1" s="1" t="inlineStr">
        <is>
          <t>CONTINGENCIES AND LEGAL MATTERS (Details)</t>
        </is>
      </c>
      <c r="C1" s="2" t="inlineStr">
        <is>
          <t>3 Months Ended</t>
        </is>
      </c>
      <c r="D1" s="2" t="inlineStr">
        <is>
          <t>42 Months Ended</t>
        </is>
      </c>
    </row>
    <row r="2">
      <c r="B2" s="2" t="inlineStr">
        <is>
          <t>Apr. 01, 2021 numberOfPlaintiffs</t>
        </is>
      </c>
      <c r="C2" s="2" t="inlineStr">
        <is>
          <t>Mar. 31, 2023 numberOfPlaintiffs</t>
        </is>
      </c>
      <c r="D2" s="2" t="inlineStr">
        <is>
          <t>Mar. 31, 2023 death numberOfPlaintiffs</t>
        </is>
      </c>
    </row>
    <row r="3">
      <c r="A3" s="3" t="inlineStr">
        <is>
          <t>Loss Contingencies [Line Items]</t>
        </is>
      </c>
      <c r="B3" s="4" t="inlineStr">
        <is>
          <t xml:space="preserve"> </t>
        </is>
      </c>
      <c r="C3" s="4" t="inlineStr">
        <is>
          <t xml:space="preserve"> </t>
        </is>
      </c>
      <c r="D3" s="4" t="inlineStr">
        <is>
          <t xml:space="preserve"> </t>
        </is>
      </c>
    </row>
    <row r="4">
      <c r="A4" s="4" t="inlineStr">
        <is>
          <t>Number of plaintiffs</t>
        </is>
      </c>
      <c r="B4" s="5" t="n">
        <v>24</v>
      </c>
      <c r="C4" s="5" t="n">
        <v>32</v>
      </c>
      <c r="D4" s="5" t="n">
        <v>186</v>
      </c>
    </row>
    <row r="5">
      <c r="A5" s="4" t="inlineStr">
        <is>
          <t>Number of deaths | death</t>
        </is>
      </c>
      <c r="B5" s="4" t="inlineStr">
        <is>
          <t xml:space="preserve"> </t>
        </is>
      </c>
      <c r="C5" s="4" t="inlineStr">
        <is>
          <t xml:space="preserve"> </t>
        </is>
      </c>
      <c r="D5" s="5" t="n">
        <v>1</v>
      </c>
    </row>
    <row r="6">
      <c r="A6" s="4" t="inlineStr">
        <is>
          <t>First Scheduled Trial</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plaintiffs</t>
        </is>
      </c>
      <c r="B8" s="4" t="inlineStr">
        <is>
          <t xml:space="preserve"> </t>
        </is>
      </c>
      <c r="C8" s="5" t="n">
        <v>6</v>
      </c>
      <c r="D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Apr. 26,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 declared (in dollars per share)</t>
        </is>
      </c>
      <c r="B4" s="7" t="n">
        <v>1.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Postretirement benefit plan reclassification, net of tax benefit</t>
        </is>
      </c>
      <c r="B4" s="6" t="n">
        <v>1</v>
      </c>
      <c r="C4" s="6"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1</v>
      </c>
      <c r="C3" s="6" t="n">
        <v>325</v>
      </c>
    </row>
    <row r="4">
      <c r="A4" s="4" t="inlineStr">
        <is>
          <t>Accounts receivable (less allowances for credit losses of $38 and $36, respectively)</t>
        </is>
      </c>
      <c r="B4" s="5" t="n">
        <v>2294</v>
      </c>
      <c r="C4" s="5" t="n">
        <v>2133</v>
      </c>
    </row>
    <row r="5">
      <c r="A5" s="4" t="inlineStr">
        <is>
          <t>Inventories – net</t>
        </is>
      </c>
      <c r="B5" s="5" t="n">
        <v>2252</v>
      </c>
      <c r="C5" s="5" t="n">
        <v>2253</v>
      </c>
    </row>
    <row r="6">
      <c r="A6" s="4" t="inlineStr">
        <is>
          <t>Prepaid expenses and other current assets</t>
        </is>
      </c>
      <c r="B6" s="5" t="n">
        <v>183</v>
      </c>
      <c r="C6" s="5" t="n">
        <v>266</v>
      </c>
    </row>
    <row r="7">
      <c r="A7" s="4" t="inlineStr">
        <is>
          <t>Total current assets</t>
        </is>
      </c>
      <c r="B7" s="5" t="n">
        <v>5190</v>
      </c>
      <c r="C7" s="5" t="n">
        <v>4977</v>
      </c>
    </row>
    <row r="8">
      <c r="A8" s="4" t="inlineStr">
        <is>
          <t>Property, buildings and equipment – net</t>
        </is>
      </c>
      <c r="B8" s="5" t="n">
        <v>1468</v>
      </c>
      <c r="C8" s="5" t="n">
        <v>1461</v>
      </c>
    </row>
    <row r="9">
      <c r="A9" s="4" t="inlineStr">
        <is>
          <t>Goodwill</t>
        </is>
      </c>
      <c r="B9" s="5" t="n">
        <v>370</v>
      </c>
      <c r="C9" s="5" t="n">
        <v>371</v>
      </c>
    </row>
    <row r="10">
      <c r="A10" s="4" t="inlineStr">
        <is>
          <t>Intangibles – net</t>
        </is>
      </c>
      <c r="B10" s="5" t="n">
        <v>234</v>
      </c>
      <c r="C10" s="5" t="n">
        <v>232</v>
      </c>
    </row>
    <row r="11">
      <c r="A11" s="4" t="inlineStr">
        <is>
          <t>Operating lease right-of-use</t>
        </is>
      </c>
      <c r="B11" s="5" t="n">
        <v>386</v>
      </c>
      <c r="C11" s="5" t="n">
        <v>367</v>
      </c>
    </row>
    <row r="12">
      <c r="A12" s="4" t="inlineStr">
        <is>
          <t>Other assets</t>
        </is>
      </c>
      <c r="B12" s="5" t="n">
        <v>177</v>
      </c>
      <c r="C12" s="5" t="n">
        <v>180</v>
      </c>
    </row>
    <row r="13">
      <c r="A13" s="4" t="inlineStr">
        <is>
          <t>Total assets</t>
        </is>
      </c>
      <c r="B13" s="5" t="n">
        <v>7825</v>
      </c>
      <c r="C13" s="5" t="n">
        <v>7588</v>
      </c>
    </row>
    <row r="14">
      <c r="A14" s="3" t="inlineStr">
        <is>
          <t>Current liabilities</t>
        </is>
      </c>
      <c r="B14" s="4" t="inlineStr">
        <is>
          <t xml:space="preserve"> </t>
        </is>
      </c>
      <c r="C14" s="4" t="inlineStr">
        <is>
          <t xml:space="preserve"> </t>
        </is>
      </c>
    </row>
    <row r="15">
      <c r="A15" s="4" t="inlineStr">
        <is>
          <t>Current maturities</t>
        </is>
      </c>
      <c r="B15" s="5" t="n">
        <v>37</v>
      </c>
      <c r="C15" s="5" t="n">
        <v>35</v>
      </c>
    </row>
    <row r="16">
      <c r="A16" s="4" t="inlineStr">
        <is>
          <t>Trade accounts payable</t>
        </is>
      </c>
      <c r="B16" s="5" t="n">
        <v>1074</v>
      </c>
      <c r="C16" s="5" t="n">
        <v>1047</v>
      </c>
    </row>
    <row r="17">
      <c r="A17" s="4" t="inlineStr">
        <is>
          <t>Accrued compensation and benefits</t>
        </is>
      </c>
      <c r="B17" s="5" t="n">
        <v>230</v>
      </c>
      <c r="C17" s="5" t="n">
        <v>334</v>
      </c>
    </row>
    <row r="18">
      <c r="A18" s="4" t="inlineStr">
        <is>
          <t>Operating lease liability</t>
        </is>
      </c>
      <c r="B18" s="5" t="n">
        <v>65</v>
      </c>
      <c r="C18" s="5" t="n">
        <v>68</v>
      </c>
    </row>
    <row r="19">
      <c r="A19" s="4" t="inlineStr">
        <is>
          <t>Accrued expenses</t>
        </is>
      </c>
      <c r="B19" s="5" t="n">
        <v>372</v>
      </c>
      <c r="C19" s="5" t="n">
        <v>474</v>
      </c>
    </row>
    <row r="20">
      <c r="A20" s="4" t="inlineStr">
        <is>
          <t>Income taxes payable</t>
        </is>
      </c>
      <c r="B20" s="5" t="n">
        <v>146</v>
      </c>
      <c r="C20" s="5" t="n">
        <v>52</v>
      </c>
    </row>
    <row r="21">
      <c r="A21" s="4" t="inlineStr">
        <is>
          <t>Total current liabilities</t>
        </is>
      </c>
      <c r="B21" s="5" t="n">
        <v>1924</v>
      </c>
      <c r="C21" s="5" t="n">
        <v>2010</v>
      </c>
    </row>
    <row r="22">
      <c r="A22" s="4" t="inlineStr">
        <is>
          <t>Long-term debt</t>
        </is>
      </c>
      <c r="B22" s="5" t="n">
        <v>2278</v>
      </c>
      <c r="C22" s="5" t="n">
        <v>2284</v>
      </c>
    </row>
    <row r="23">
      <c r="A23" s="4" t="inlineStr">
        <is>
          <t>Long-term operating lease liability</t>
        </is>
      </c>
      <c r="B23" s="5" t="n">
        <v>340</v>
      </c>
      <c r="C23" s="5" t="n">
        <v>318</v>
      </c>
    </row>
    <row r="24">
      <c r="A24" s="4" t="inlineStr">
        <is>
          <t>Deferred income taxes and tax uncertainties</t>
        </is>
      </c>
      <c r="B24" s="5" t="n">
        <v>129</v>
      </c>
      <c r="C24" s="5" t="n">
        <v>121</v>
      </c>
    </row>
    <row r="25">
      <c r="A25" s="4" t="inlineStr">
        <is>
          <t>Other non-current liabilities</t>
        </is>
      </c>
      <c r="B25" s="5" t="n">
        <v>109</v>
      </c>
      <c r="C25" s="5" t="n">
        <v>120</v>
      </c>
    </row>
    <row r="26">
      <c r="A26" s="3" t="inlineStr">
        <is>
          <t>Shareholders' equity</t>
        </is>
      </c>
      <c r="B26" s="4" t="inlineStr">
        <is>
          <t xml:space="preserve"> </t>
        </is>
      </c>
      <c r="C26" s="4" t="inlineStr">
        <is>
          <t xml:space="preserve"> </t>
        </is>
      </c>
    </row>
    <row r="27">
      <c r="A27" s="4" t="inlineStr">
        <is>
          <t>Cumulative preferred stock – $5 par value – 12,000,000 shares authorized; none issued or outstanding</t>
        </is>
      </c>
      <c r="B27" s="5" t="n">
        <v>0</v>
      </c>
      <c r="C27" s="5" t="n">
        <v>0</v>
      </c>
    </row>
    <row r="28">
      <c r="A28" s="4" t="inlineStr">
        <is>
          <t>Common Stock – $0.50 par value – 300,000,000 shares authorized; 109,659,219 shares issued</t>
        </is>
      </c>
      <c r="B28" s="5" t="n">
        <v>55</v>
      </c>
      <c r="C28" s="5" t="n">
        <v>55</v>
      </c>
    </row>
    <row r="29">
      <c r="A29" s="4" t="inlineStr">
        <is>
          <t>Additional contributed capital</t>
        </is>
      </c>
      <c r="B29" s="5" t="n">
        <v>1324</v>
      </c>
      <c r="C29" s="5" t="n">
        <v>1310</v>
      </c>
    </row>
    <row r="30">
      <c r="A30" s="4" t="inlineStr">
        <is>
          <t>Retained earnings</t>
        </is>
      </c>
      <c r="B30" s="5" t="n">
        <v>11101</v>
      </c>
      <c r="C30" s="5" t="n">
        <v>10700</v>
      </c>
    </row>
    <row r="31">
      <c r="A31" s="4" t="inlineStr">
        <is>
          <t>Accumulated other comprehensive losses</t>
        </is>
      </c>
      <c r="B31" s="5" t="n">
        <v>-176</v>
      </c>
      <c r="C31" s="5" t="n">
        <v>-180</v>
      </c>
    </row>
    <row r="32">
      <c r="A32" s="4" t="inlineStr">
        <is>
          <t>Treasury stock, at cost – 59,502,483 and 59,402,896 shares, respectively</t>
        </is>
      </c>
      <c r="B32" s="5" t="n">
        <v>-9569</v>
      </c>
      <c r="C32" s="5" t="n">
        <v>-9445</v>
      </c>
    </row>
    <row r="33">
      <c r="A33" s="4" t="inlineStr">
        <is>
          <t>Total W.W. Grainger, Inc. shareholders’ equity</t>
        </is>
      </c>
      <c r="B33" s="5" t="n">
        <v>2735</v>
      </c>
      <c r="C33" s="5" t="n">
        <v>2440</v>
      </c>
    </row>
    <row r="34">
      <c r="A34" s="4" t="inlineStr">
        <is>
          <t>Noncontrolling interest</t>
        </is>
      </c>
      <c r="B34" s="5" t="n">
        <v>310</v>
      </c>
      <c r="C34" s="5" t="n">
        <v>295</v>
      </c>
    </row>
    <row r="35">
      <c r="A35" s="4" t="inlineStr">
        <is>
          <t>Total shareholders' equity</t>
        </is>
      </c>
      <c r="B35" s="5" t="n">
        <v>3045</v>
      </c>
      <c r="C35" s="5" t="n">
        <v>2735</v>
      </c>
    </row>
    <row r="36">
      <c r="A36" s="4" t="inlineStr">
        <is>
          <t>Total liabilities and shareholders' equity</t>
        </is>
      </c>
      <c r="B36" s="6" t="n">
        <v>7825</v>
      </c>
      <c r="C36" s="6" t="n">
        <v>75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38</v>
      </c>
      <c r="C3" s="6" t="n">
        <v>36</v>
      </c>
    </row>
    <row r="4">
      <c r="A4" s="4" t="inlineStr">
        <is>
          <t>Cumulative preferred stock, par value (in dollars per share)</t>
        </is>
      </c>
      <c r="B4" s="6" t="n">
        <v>5</v>
      </c>
      <c r="C4" s="6" t="n">
        <v>5</v>
      </c>
    </row>
    <row r="5">
      <c r="A5" s="4" t="inlineStr">
        <is>
          <t>Cumulative preferred stock, shares authorized</t>
        </is>
      </c>
      <c r="B5" s="5" t="n">
        <v>12000000</v>
      </c>
      <c r="C5" s="5" t="n">
        <v>12000000</v>
      </c>
    </row>
    <row r="6">
      <c r="A6" s="4" t="inlineStr">
        <is>
          <t>Cumulative preferred stock, shares issued</t>
        </is>
      </c>
      <c r="B6" s="5" t="n">
        <v>0</v>
      </c>
      <c r="C6" s="5" t="n">
        <v>0</v>
      </c>
    </row>
    <row r="7">
      <c r="A7" s="4" t="inlineStr">
        <is>
          <t>Cumulative preferred stock, shares outstanding</t>
        </is>
      </c>
      <c r="B7" s="5" t="n">
        <v>0</v>
      </c>
      <c r="C7" s="5" t="n">
        <v>0</v>
      </c>
    </row>
    <row r="8">
      <c r="A8" s="4" t="inlineStr">
        <is>
          <t>Common stock, par value (in dollars per share)</t>
        </is>
      </c>
      <c r="B8" s="7" t="n">
        <v>0.5</v>
      </c>
      <c r="C8" s="7" t="n">
        <v>0.5</v>
      </c>
    </row>
    <row r="9">
      <c r="A9" s="4" t="inlineStr">
        <is>
          <t>Common stock, shares authorized</t>
        </is>
      </c>
      <c r="B9" s="5" t="n">
        <v>300000000</v>
      </c>
      <c r="C9" s="5" t="n">
        <v>300000000</v>
      </c>
    </row>
    <row r="10">
      <c r="A10" s="4" t="inlineStr">
        <is>
          <t>Common stock, shares issued</t>
        </is>
      </c>
      <c r="B10" s="5" t="n">
        <v>109659219</v>
      </c>
      <c r="C10" s="5" t="n">
        <v>109659219</v>
      </c>
    </row>
    <row r="11">
      <c r="A11" s="4" t="inlineStr">
        <is>
          <t>Treasury stock, shares at cost</t>
        </is>
      </c>
      <c r="B11" s="5" t="n">
        <v>59502483</v>
      </c>
      <c r="C11" s="5" t="n">
        <v>594028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earnings</t>
        </is>
      </c>
      <c r="B4" s="6" t="n">
        <v>508</v>
      </c>
      <c r="C4" s="6" t="n">
        <v>385</v>
      </c>
    </row>
    <row r="5">
      <c r="A5" s="3" t="inlineStr">
        <is>
          <t>Adjustments to reconcile net earnings to net cash provided by operating activities:</t>
        </is>
      </c>
      <c r="B5" s="4" t="inlineStr">
        <is>
          <t xml:space="preserve"> </t>
        </is>
      </c>
      <c r="C5" s="4" t="inlineStr">
        <is>
          <t xml:space="preserve"> </t>
        </is>
      </c>
    </row>
    <row r="6">
      <c r="A6" s="4" t="inlineStr">
        <is>
          <t>Provision for credit losses</t>
        </is>
      </c>
      <c r="B6" s="5" t="n">
        <v>4</v>
      </c>
      <c r="C6" s="5" t="n">
        <v>4</v>
      </c>
    </row>
    <row r="7">
      <c r="A7" s="4" t="inlineStr">
        <is>
          <t>Deferred income taxes and tax uncertainties</t>
        </is>
      </c>
      <c r="B7" s="5" t="n">
        <v>10</v>
      </c>
      <c r="C7" s="5" t="n">
        <v>7</v>
      </c>
    </row>
    <row r="8">
      <c r="A8" s="4" t="inlineStr">
        <is>
          <t>Depreciation and amortization</t>
        </is>
      </c>
      <c r="B8" s="5" t="n">
        <v>51</v>
      </c>
      <c r="C8" s="5" t="n">
        <v>52</v>
      </c>
    </row>
    <row r="9">
      <c r="A9" s="4" t="inlineStr">
        <is>
          <t>Stock-based compensation</t>
        </is>
      </c>
      <c r="B9" s="5" t="n">
        <v>12</v>
      </c>
      <c r="C9" s="5" t="n">
        <v>9</v>
      </c>
    </row>
    <row r="10">
      <c r="A10" s="3" t="inlineStr">
        <is>
          <t>Change in operating assets and liabilities:</t>
        </is>
      </c>
      <c r="B10" s="4" t="inlineStr">
        <is>
          <t xml:space="preserve"> </t>
        </is>
      </c>
      <c r="C10" s="4" t="inlineStr">
        <is>
          <t xml:space="preserve"> </t>
        </is>
      </c>
    </row>
    <row r="11">
      <c r="A11" s="4" t="inlineStr">
        <is>
          <t>Accounts receivable</t>
        </is>
      </c>
      <c r="B11" s="5" t="n">
        <v>-162</v>
      </c>
      <c r="C11" s="5" t="n">
        <v>-263</v>
      </c>
    </row>
    <row r="12">
      <c r="A12" s="4" t="inlineStr">
        <is>
          <t>Inventories</t>
        </is>
      </c>
      <c r="B12" s="5" t="n">
        <v>4</v>
      </c>
      <c r="C12" s="5" t="n">
        <v>-65</v>
      </c>
    </row>
    <row r="13">
      <c r="A13" s="4" t="inlineStr">
        <is>
          <t>Prepaid expenses and other assets</t>
        </is>
      </c>
      <c r="B13" s="5" t="n">
        <v>74</v>
      </c>
      <c r="C13" s="5" t="n">
        <v>-39</v>
      </c>
    </row>
    <row r="14">
      <c r="A14" s="4" t="inlineStr">
        <is>
          <t>Trade accounts payable</t>
        </is>
      </c>
      <c r="B14" s="5" t="n">
        <v>53</v>
      </c>
      <c r="C14" s="5" t="n">
        <v>228</v>
      </c>
    </row>
    <row r="15">
      <c r="A15" s="4" t="inlineStr">
        <is>
          <t>Accrued liabilities</t>
        </is>
      </c>
      <c r="B15" s="5" t="n">
        <v>-198</v>
      </c>
      <c r="C15" s="5" t="n">
        <v>-53</v>
      </c>
    </row>
    <row r="16">
      <c r="A16" s="4" t="inlineStr">
        <is>
          <t>Income taxes – net</t>
        </is>
      </c>
      <c r="B16" s="5" t="n">
        <v>102</v>
      </c>
      <c r="C16" s="5" t="n">
        <v>86</v>
      </c>
    </row>
    <row r="17">
      <c r="A17" s="4" t="inlineStr">
        <is>
          <t>Other non-current liabilities</t>
        </is>
      </c>
      <c r="B17" s="5" t="n">
        <v>-4</v>
      </c>
      <c r="C17" s="5" t="n">
        <v>-8</v>
      </c>
    </row>
    <row r="18">
      <c r="A18" s="4" t="inlineStr">
        <is>
          <t>Net cash provided by operating activities</t>
        </is>
      </c>
      <c r="B18" s="5" t="n">
        <v>454</v>
      </c>
      <c r="C18" s="5" t="n">
        <v>343</v>
      </c>
    </row>
    <row r="19">
      <c r="A19" s="3" t="inlineStr">
        <is>
          <t>Cash flows from investing activities:</t>
        </is>
      </c>
      <c r="B19" s="4" t="inlineStr">
        <is>
          <t xml:space="preserve"> </t>
        </is>
      </c>
      <c r="C19" s="4" t="inlineStr">
        <is>
          <t xml:space="preserve"> </t>
        </is>
      </c>
    </row>
    <row r="20">
      <c r="A20" s="4" t="inlineStr">
        <is>
          <t>Capital expenditures</t>
        </is>
      </c>
      <c r="B20" s="5" t="n">
        <v>-98</v>
      </c>
      <c r="C20" s="5" t="n">
        <v>-57</v>
      </c>
    </row>
    <row r="21">
      <c r="A21" s="4" t="inlineStr">
        <is>
          <t>Proceeds from sale of assets</t>
        </is>
      </c>
      <c r="B21" s="5" t="n">
        <v>2</v>
      </c>
      <c r="C21" s="5" t="n">
        <v>0</v>
      </c>
    </row>
    <row r="22">
      <c r="A22" s="4" t="inlineStr">
        <is>
          <t>Net cash used in investing activities</t>
        </is>
      </c>
      <c r="B22" s="5" t="n">
        <v>-96</v>
      </c>
      <c r="C22" s="5" t="n">
        <v>-57</v>
      </c>
    </row>
    <row r="23">
      <c r="A23" s="3" t="inlineStr">
        <is>
          <t>Cash flows from financing activities:</t>
        </is>
      </c>
      <c r="B23" s="4" t="inlineStr">
        <is>
          <t xml:space="preserve"> </t>
        </is>
      </c>
      <c r="C23" s="4" t="inlineStr">
        <is>
          <t xml:space="preserve"> </t>
        </is>
      </c>
    </row>
    <row r="24">
      <c r="A24" s="4" t="inlineStr">
        <is>
          <t>Proceeds from debt</t>
        </is>
      </c>
      <c r="B24" s="5" t="n">
        <v>6</v>
      </c>
      <c r="C24" s="5" t="n">
        <v>0</v>
      </c>
    </row>
    <row r="25">
      <c r="A25" s="4" t="inlineStr">
        <is>
          <t>Payments of debt</t>
        </is>
      </c>
      <c r="B25" s="5" t="n">
        <v>-18</v>
      </c>
      <c r="C25" s="5" t="n">
        <v>0</v>
      </c>
    </row>
    <row r="26">
      <c r="A26" s="4" t="inlineStr">
        <is>
          <t>Proceeds from stock options exercised</t>
        </is>
      </c>
      <c r="B26" s="5" t="n">
        <v>23</v>
      </c>
      <c r="C26" s="5" t="n">
        <v>6</v>
      </c>
    </row>
    <row r="27">
      <c r="A27" s="4" t="inlineStr">
        <is>
          <t>Payments for employee taxes withheld from stock awards</t>
        </is>
      </c>
      <c r="B27" s="5" t="n">
        <v>-3</v>
      </c>
      <c r="C27" s="5" t="n">
        <v>-2</v>
      </c>
    </row>
    <row r="28">
      <c r="A28" s="4" t="inlineStr">
        <is>
          <t>Purchases of treasury stock</t>
        </is>
      </c>
      <c r="B28" s="5" t="n">
        <v>-142</v>
      </c>
      <c r="C28" s="5" t="n">
        <v>-79</v>
      </c>
    </row>
    <row r="29">
      <c r="A29" s="4" t="inlineStr">
        <is>
          <t>Cash dividends paid</t>
        </is>
      </c>
      <c r="B29" s="5" t="n">
        <v>-87</v>
      </c>
      <c r="C29" s="5" t="n">
        <v>-84</v>
      </c>
    </row>
    <row r="30">
      <c r="A30" s="4" t="inlineStr">
        <is>
          <t>Other – net</t>
        </is>
      </c>
      <c r="B30" s="5" t="n">
        <v>-3</v>
      </c>
      <c r="C30" s="5" t="n">
        <v>0</v>
      </c>
    </row>
    <row r="31">
      <c r="A31" s="4" t="inlineStr">
        <is>
          <t>Net cash used in financing activities</t>
        </is>
      </c>
      <c r="B31" s="5" t="n">
        <v>-224</v>
      </c>
      <c r="C31" s="5" t="n">
        <v>-159</v>
      </c>
    </row>
    <row r="32">
      <c r="A32" s="4" t="inlineStr">
        <is>
          <t>Exchange rate effect on cash and cash equivalents</t>
        </is>
      </c>
      <c r="B32" s="5" t="n">
        <v>2</v>
      </c>
      <c r="C32" s="5" t="n">
        <v>-4</v>
      </c>
    </row>
    <row r="33">
      <c r="A33" s="4" t="inlineStr">
        <is>
          <t>Net change in cash and cash equivalents</t>
        </is>
      </c>
      <c r="B33" s="5" t="n">
        <v>136</v>
      </c>
      <c r="C33" s="5" t="n">
        <v>123</v>
      </c>
    </row>
    <row r="34">
      <c r="A34" s="4" t="inlineStr">
        <is>
          <t>Cash and cash equivalents at beginning of year</t>
        </is>
      </c>
      <c r="B34" s="5" t="n">
        <v>325</v>
      </c>
      <c r="C34" s="5" t="n">
        <v>241</v>
      </c>
    </row>
    <row r="35">
      <c r="A35" s="4" t="inlineStr">
        <is>
          <t>Cash and cash equivalents at end of period</t>
        </is>
      </c>
      <c r="B35" s="6" t="n">
        <v>461</v>
      </c>
      <c r="C35" s="6" t="n">
        <v>3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50" customWidth="1" min="6" max="6"/>
    <col width="15" customWidth="1" min="7" max="7"/>
    <col width="24" customWidth="1" min="8" max="8"/>
  </cols>
  <sheetData>
    <row r="1">
      <c r="A1" s="1" t="inlineStr">
        <is>
          <t>CONDENSED CONSOLIDATED STATEMENT OF SHAREDHOLDERS' EQUITY CONDENSED CONSOLIDATED STATEMENT OF SHAREDHOLDERS' EQUITY - USD ($) $ in Millions</t>
        </is>
      </c>
      <c r="B1" s="2" t="inlineStr">
        <is>
          <t>Total</t>
        </is>
      </c>
      <c r="C1" s="2" t="inlineStr">
        <is>
          <t>Common Stock</t>
        </is>
      </c>
      <c r="D1" s="2" t="inlineStr">
        <is>
          <t>Additional Contributed Capital</t>
        </is>
      </c>
      <c r="E1" s="2" t="inlineStr">
        <is>
          <t>Retained Earnings</t>
        </is>
      </c>
      <c r="F1" s="2" t="inlineStr">
        <is>
          <t>Accumulated Other Comprehensive Earnings (Losses)</t>
        </is>
      </c>
      <c r="G1" s="2" t="inlineStr">
        <is>
          <t>Treasury Stock</t>
        </is>
      </c>
      <c r="H1" s="2" t="inlineStr">
        <is>
          <t>Noncontrolling Interest</t>
        </is>
      </c>
    </row>
    <row r="2">
      <c r="A2" s="4" t="inlineStr">
        <is>
          <t>Beginning balance at Dec. 31, 2021</t>
        </is>
      </c>
      <c r="B2" s="6" t="n">
        <v>2160</v>
      </c>
      <c r="C2" s="6" t="n">
        <v>55</v>
      </c>
      <c r="D2" s="6" t="n">
        <v>1270</v>
      </c>
      <c r="E2" s="6" t="n">
        <v>9500</v>
      </c>
      <c r="F2" s="6" t="n">
        <v>-96</v>
      </c>
      <c r="G2" s="6" t="n">
        <v>-8855</v>
      </c>
      <c r="H2" s="6" t="n">
        <v>28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5" t="n">
        <v>13</v>
      </c>
      <c r="C4" s="4" t="inlineStr">
        <is>
          <t xml:space="preserve"> </t>
        </is>
      </c>
      <c r="D4" s="5" t="n">
        <v>10</v>
      </c>
      <c r="E4" s="4" t="inlineStr">
        <is>
          <t xml:space="preserve"> </t>
        </is>
      </c>
      <c r="F4" s="4" t="inlineStr">
        <is>
          <t xml:space="preserve"> </t>
        </is>
      </c>
      <c r="G4" s="5" t="n">
        <v>3</v>
      </c>
      <c r="H4" s="4" t="inlineStr">
        <is>
          <t xml:space="preserve"> </t>
        </is>
      </c>
    </row>
    <row r="5">
      <c r="A5" s="4" t="inlineStr">
        <is>
          <t>Purchases of treasury stock</t>
        </is>
      </c>
      <c r="B5" s="5" t="n">
        <v>-75</v>
      </c>
      <c r="C5" s="4" t="inlineStr">
        <is>
          <t xml:space="preserve"> </t>
        </is>
      </c>
      <c r="D5" s="4" t="inlineStr">
        <is>
          <t xml:space="preserve"> </t>
        </is>
      </c>
      <c r="E5" s="4" t="inlineStr">
        <is>
          <t xml:space="preserve"> </t>
        </is>
      </c>
      <c r="F5" s="4" t="inlineStr">
        <is>
          <t xml:space="preserve"> </t>
        </is>
      </c>
      <c r="G5" s="5" t="n">
        <v>-75</v>
      </c>
      <c r="H5" s="4" t="inlineStr">
        <is>
          <t xml:space="preserve"> </t>
        </is>
      </c>
    </row>
    <row r="6">
      <c r="A6" s="4" t="inlineStr">
        <is>
          <t>Net earnings</t>
        </is>
      </c>
      <c r="B6" s="5" t="n">
        <v>385</v>
      </c>
      <c r="C6" s="4" t="inlineStr">
        <is>
          <t xml:space="preserve"> </t>
        </is>
      </c>
      <c r="D6" s="4" t="inlineStr">
        <is>
          <t xml:space="preserve"> </t>
        </is>
      </c>
      <c r="E6" s="5" t="n">
        <v>366</v>
      </c>
      <c r="F6" s="4" t="inlineStr">
        <is>
          <t xml:space="preserve"> </t>
        </is>
      </c>
      <c r="G6" s="4" t="inlineStr">
        <is>
          <t xml:space="preserve"> </t>
        </is>
      </c>
      <c r="H6" s="5" t="n">
        <v>19</v>
      </c>
    </row>
    <row r="7">
      <c r="A7" s="4" t="inlineStr">
        <is>
          <t>Other comprehensive earnings (losses)</t>
        </is>
      </c>
      <c r="B7" s="5" t="n">
        <v>-29</v>
      </c>
      <c r="C7" s="4" t="inlineStr">
        <is>
          <t xml:space="preserve"> </t>
        </is>
      </c>
      <c r="D7" s="4" t="inlineStr">
        <is>
          <t xml:space="preserve"> </t>
        </is>
      </c>
      <c r="E7" s="4" t="inlineStr">
        <is>
          <t xml:space="preserve"> </t>
        </is>
      </c>
      <c r="F7" s="5" t="n">
        <v>-13</v>
      </c>
      <c r="G7" s="4" t="inlineStr">
        <is>
          <t xml:space="preserve"> </t>
        </is>
      </c>
      <c r="H7" s="5" t="n">
        <v>-16</v>
      </c>
    </row>
    <row r="8">
      <c r="A8" s="4" t="inlineStr">
        <is>
          <t>Cash dividends paid</t>
        </is>
      </c>
      <c r="B8" s="5" t="n">
        <v>-84</v>
      </c>
      <c r="C8" s="4" t="inlineStr">
        <is>
          <t xml:space="preserve"> </t>
        </is>
      </c>
      <c r="D8" s="4" t="inlineStr">
        <is>
          <t xml:space="preserve"> </t>
        </is>
      </c>
      <c r="E8" s="5" t="n">
        <v>-84</v>
      </c>
      <c r="F8" s="4" t="inlineStr">
        <is>
          <t xml:space="preserve"> </t>
        </is>
      </c>
      <c r="G8" s="4" t="inlineStr">
        <is>
          <t xml:space="preserve"> </t>
        </is>
      </c>
      <c r="H8" s="4" t="inlineStr">
        <is>
          <t xml:space="preserve"> </t>
        </is>
      </c>
    </row>
    <row r="9">
      <c r="A9" s="4" t="inlineStr">
        <is>
          <t>Ending balance at Mar. 31, 2022</t>
        </is>
      </c>
      <c r="B9" s="5" t="n">
        <v>2370</v>
      </c>
      <c r="C9" s="5" t="n">
        <v>55</v>
      </c>
      <c r="D9" s="5" t="n">
        <v>1280</v>
      </c>
      <c r="E9" s="5" t="n">
        <v>9782</v>
      </c>
      <c r="F9" s="5" t="n">
        <v>-109</v>
      </c>
      <c r="G9" s="5" t="n">
        <v>-8927</v>
      </c>
      <c r="H9" s="5" t="n">
        <v>289</v>
      </c>
    </row>
    <row r="10">
      <c r="A10" s="4" t="inlineStr">
        <is>
          <t>Beginning balance at Dec. 31, 2022</t>
        </is>
      </c>
      <c r="B10" s="5" t="n">
        <v>2735</v>
      </c>
      <c r="C10" s="5" t="n">
        <v>55</v>
      </c>
      <c r="D10" s="5" t="n">
        <v>1310</v>
      </c>
      <c r="E10" s="5" t="n">
        <v>10700</v>
      </c>
      <c r="F10" s="5" t="n">
        <v>-180</v>
      </c>
      <c r="G10" s="5" t="n">
        <v>-9445</v>
      </c>
      <c r="H10" s="5" t="n">
        <v>295</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t>
        </is>
      </c>
      <c r="B12" s="5" t="n">
        <v>32</v>
      </c>
      <c r="C12" s="4" t="inlineStr">
        <is>
          <t xml:space="preserve"> </t>
        </is>
      </c>
      <c r="D12" s="5" t="n">
        <v>14</v>
      </c>
      <c r="E12" s="4" t="inlineStr">
        <is>
          <t xml:space="preserve"> </t>
        </is>
      </c>
      <c r="F12" s="4" t="inlineStr">
        <is>
          <t xml:space="preserve"> </t>
        </is>
      </c>
      <c r="G12" s="5" t="n">
        <v>18</v>
      </c>
      <c r="H12" s="4" t="inlineStr">
        <is>
          <t xml:space="preserve"> </t>
        </is>
      </c>
    </row>
    <row r="13">
      <c r="A13" s="4" t="inlineStr">
        <is>
          <t>Purchases of treasury stock</t>
        </is>
      </c>
      <c r="B13" s="5" t="n">
        <v>-142</v>
      </c>
      <c r="C13" s="4" t="inlineStr">
        <is>
          <t xml:space="preserve"> </t>
        </is>
      </c>
      <c r="D13" s="4" t="inlineStr">
        <is>
          <t xml:space="preserve"> </t>
        </is>
      </c>
      <c r="E13" s="4" t="inlineStr">
        <is>
          <t xml:space="preserve"> </t>
        </is>
      </c>
      <c r="F13" s="4" t="inlineStr">
        <is>
          <t xml:space="preserve"> </t>
        </is>
      </c>
      <c r="G13" s="5" t="n">
        <v>-142</v>
      </c>
      <c r="H13" s="4" t="inlineStr">
        <is>
          <t xml:space="preserve"> </t>
        </is>
      </c>
    </row>
    <row r="14">
      <c r="A14" s="4" t="inlineStr">
        <is>
          <t>Net earnings</t>
        </is>
      </c>
      <c r="B14" s="5" t="n">
        <v>508</v>
      </c>
      <c r="C14" s="4" t="inlineStr">
        <is>
          <t xml:space="preserve"> </t>
        </is>
      </c>
      <c r="D14" s="4" t="inlineStr">
        <is>
          <t xml:space="preserve"> </t>
        </is>
      </c>
      <c r="E14" s="5" t="n">
        <v>488</v>
      </c>
      <c r="F14" s="4" t="inlineStr">
        <is>
          <t xml:space="preserve"> </t>
        </is>
      </c>
      <c r="G14" s="4" t="inlineStr">
        <is>
          <t xml:space="preserve"> </t>
        </is>
      </c>
      <c r="H14" s="5" t="n">
        <v>20</v>
      </c>
    </row>
    <row r="15">
      <c r="A15" s="4" t="inlineStr">
        <is>
          <t>Other comprehensive earnings (losses)</t>
        </is>
      </c>
      <c r="B15" s="5" t="n">
        <v>-1</v>
      </c>
      <c r="C15" s="4" t="inlineStr">
        <is>
          <t xml:space="preserve"> </t>
        </is>
      </c>
      <c r="D15" s="4" t="inlineStr">
        <is>
          <t xml:space="preserve"> </t>
        </is>
      </c>
      <c r="E15" s="4" t="inlineStr">
        <is>
          <t xml:space="preserve"> </t>
        </is>
      </c>
      <c r="F15" s="5" t="n">
        <v>4</v>
      </c>
      <c r="G15" s="4" t="inlineStr">
        <is>
          <t xml:space="preserve"> </t>
        </is>
      </c>
      <c r="H15" s="5" t="n">
        <v>-5</v>
      </c>
    </row>
    <row r="16">
      <c r="A16" s="4" t="inlineStr">
        <is>
          <t>Cash dividends paid</t>
        </is>
      </c>
      <c r="B16" s="5" t="n">
        <v>-87</v>
      </c>
      <c r="C16" s="4" t="inlineStr">
        <is>
          <t xml:space="preserve"> </t>
        </is>
      </c>
      <c r="D16" s="4" t="inlineStr">
        <is>
          <t xml:space="preserve"> </t>
        </is>
      </c>
      <c r="E16" s="5" t="n">
        <v>-87</v>
      </c>
      <c r="F16" s="4" t="inlineStr">
        <is>
          <t xml:space="preserve"> </t>
        </is>
      </c>
      <c r="G16" s="4" t="inlineStr">
        <is>
          <t xml:space="preserve"> </t>
        </is>
      </c>
      <c r="H16" s="4" t="inlineStr">
        <is>
          <t xml:space="preserve"> </t>
        </is>
      </c>
    </row>
    <row r="17">
      <c r="A17" s="4" t="inlineStr">
        <is>
          <t>Ending balance at Mar. 31, 2023</t>
        </is>
      </c>
      <c r="B17" s="6" t="n">
        <v>3045</v>
      </c>
      <c r="C17" s="6" t="n">
        <v>55</v>
      </c>
      <c r="D17" s="6" t="n">
        <v>1324</v>
      </c>
      <c r="E17" s="6" t="n">
        <v>11101</v>
      </c>
      <c r="F17" s="6" t="n">
        <v>-176</v>
      </c>
      <c r="G17" s="6" t="n">
        <v>-9569</v>
      </c>
      <c r="H17" s="6" t="n">
        <v>3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DHOLDERS' EQUITY CONDENSED CONSOLIDATED STATEMENT OF SHAREDHOLDERS' EQUITY (PARENTHETICAL) - $ / shares</t>
        </is>
      </c>
      <c r="B1" s="2" t="inlineStr">
        <is>
          <t>3 Months Ended</t>
        </is>
      </c>
    </row>
    <row r="2">
      <c r="B2" s="2" t="inlineStr">
        <is>
          <t>Mar. 31, 2023</t>
        </is>
      </c>
      <c r="C2" s="2" t="inlineStr">
        <is>
          <t>Mar. 31, 2022</t>
        </is>
      </c>
    </row>
    <row r="3">
      <c r="A3" s="3" t="inlineStr">
        <is>
          <t>Statement of Stockholders' Equity (Parentheticals) [Abstract]</t>
        </is>
      </c>
      <c r="B3" s="4" t="inlineStr">
        <is>
          <t xml:space="preserve"> </t>
        </is>
      </c>
      <c r="C3" s="4" t="inlineStr">
        <is>
          <t xml:space="preserve"> </t>
        </is>
      </c>
    </row>
    <row r="4">
      <c r="A4" s="4" t="inlineStr">
        <is>
          <t>Cash dividends paid per share (in dollars per share)</t>
        </is>
      </c>
      <c r="B4" s="7" t="n">
        <v>1.72</v>
      </c>
      <c r="C4" s="7" t="n">
        <v>1.6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37:02Z</dcterms:created>
  <dcterms:modified xmlns:dcterms="http://purl.org/dc/terms/" xmlns:xsi="http://www.w3.org/2001/XMLSchema-instance" xsi:type="dcterms:W3CDTF">2023-04-27T20:37:02Z</dcterms:modified>
</cp:coreProperties>
</file>